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Balance Sheet Parenthetical (Pa" sheetId="3" state="visible" r:id="rId3"/>
    <sheet xmlns:r="http://schemas.openxmlformats.org/officeDocument/2006/relationships" name="Consolidated Statements of Comp" sheetId="4" state="visible" r:id="rId4"/>
    <sheet xmlns:r="http://schemas.openxmlformats.org/officeDocument/2006/relationships" name="Statements of Comprehensive Los"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ash and Cash Equivalents and I" sheetId="10" state="visible" r:id="rId10"/>
    <sheet xmlns:r="http://schemas.openxmlformats.org/officeDocument/2006/relationships" name="Fair Value Measurements" sheetId="11" state="visible" r:id="rId11"/>
    <sheet xmlns:r="http://schemas.openxmlformats.org/officeDocument/2006/relationships" name="Debt Obligations" sheetId="12" state="visible" r:id="rId12"/>
    <sheet xmlns:r="http://schemas.openxmlformats.org/officeDocument/2006/relationships" name="Arrangements with Symphony Icon" sheetId="13" state="visible" r:id="rId13"/>
    <sheet xmlns:r="http://schemas.openxmlformats.org/officeDocument/2006/relationships" name="Commitments and Contingencies" sheetId="14" state="visible" r:id="rId14"/>
    <sheet xmlns:r="http://schemas.openxmlformats.org/officeDocument/2006/relationships" name="Collaboration and License Agree"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ash and Cash Equivalents and19" sheetId="19" state="visible" r:id="rId19"/>
    <sheet xmlns:r="http://schemas.openxmlformats.org/officeDocument/2006/relationships" name="Fair Value Measurements (Tabl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cent Accounting Pronounceme26" sheetId="26" state="visible" r:id="rId26"/>
    <sheet xmlns:r="http://schemas.openxmlformats.org/officeDocument/2006/relationships" name="Cash and Cash Equivalents and27" sheetId="27" state="visible" r:id="rId27"/>
    <sheet xmlns:r="http://schemas.openxmlformats.org/officeDocument/2006/relationships" name="Cash and Cash Equivalents and28" sheetId="28" state="visible" r:id="rId28"/>
    <sheet xmlns:r="http://schemas.openxmlformats.org/officeDocument/2006/relationships" name="Fair Value Measurements (Detail" sheetId="29" state="visible" r:id="rId29"/>
    <sheet xmlns:r="http://schemas.openxmlformats.org/officeDocument/2006/relationships" name="Fair Value Measurements (Deta30" sheetId="30" state="visible" r:id="rId30"/>
    <sheet xmlns:r="http://schemas.openxmlformats.org/officeDocument/2006/relationships" name="Debt Obligations (Details)" sheetId="31" state="visible" r:id="rId31"/>
    <sheet xmlns:r="http://schemas.openxmlformats.org/officeDocument/2006/relationships" name="Arrangements with Symphony Ic32" sheetId="32" state="visible" r:id="rId32"/>
    <sheet xmlns:r="http://schemas.openxmlformats.org/officeDocument/2006/relationships" name="Commitments and Contingencies (" sheetId="33" state="visible" r:id="rId33"/>
    <sheet xmlns:r="http://schemas.openxmlformats.org/officeDocument/2006/relationships" name="Collaboration and License Agr34" sheetId="34" state="visible" r:id="rId34"/>
  </sheets>
  <definedNames/>
  <calcPr calcId="124519" fullCalcOnLoad="1"/>
</workbook>
</file>

<file path=xl/sharedStrings.xml><?xml version="1.0" encoding="utf-8"?>
<sst xmlns="http://schemas.openxmlformats.org/spreadsheetml/2006/main" uniqueCount="408">
  <si>
    <t>Document and Entity Information Document - shares</t>
  </si>
  <si>
    <t>9 Months Ended</t>
  </si>
  <si>
    <t>Sep. 30, 2017</t>
  </si>
  <si>
    <t>Nov. 06, 2017</t>
  </si>
  <si>
    <t>Document Information [Line Items]</t>
  </si>
  <si>
    <t>Entity Registrant Name</t>
  </si>
  <si>
    <t>LEXICON PHARMACEUTICALS, INC./DE</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Current Reporting Status</t>
  </si>
  <si>
    <t>Yes</t>
  </si>
  <si>
    <t>Entity Filer Category</t>
  </si>
  <si>
    <t>Accelerated Filer</t>
  </si>
  <si>
    <t>Entity Common Stock, Shares Outstanding</t>
  </si>
  <si>
    <t>Consolidated Balance Sheets (Unaudited) - USD ($) $ in Thousands</t>
  </si>
  <si>
    <t>Dec. 31, 2016</t>
  </si>
  <si>
    <t>Current assets:</t>
  </si>
  <si>
    <t>Cash and cash equivalents</t>
  </si>
  <si>
    <t>Short-term investments</t>
  </si>
  <si>
    <t>Accounts receivable, net of allowances of $4</t>
  </si>
  <si>
    <t>Inventory</t>
  </si>
  <si>
    <t>Prepaid expenses and other current assets</t>
  </si>
  <si>
    <t>Total current assets</t>
  </si>
  <si>
    <t>Property and equipment, net of accumulated depreciation and amortization of $58,794 and $59,875, respectively</t>
  </si>
  <si>
    <t>Goodwill</t>
  </si>
  <si>
    <t>Other intangible assets, net of accumulated amortization of $1,030 and $0, respectively</t>
  </si>
  <si>
    <t>Other assets</t>
  </si>
  <si>
    <t>Total assets</t>
  </si>
  <si>
    <t>Current liabilities:</t>
  </si>
  <si>
    <t>Accounts payable</t>
  </si>
  <si>
    <t>Accrued liabilities</t>
  </si>
  <si>
    <t>Current portion of deferred revenue</t>
  </si>
  <si>
    <t>Current portion of long-term debt, net of deferred issuance costs</t>
  </si>
  <si>
    <t>Total current liabilities</t>
  </si>
  <si>
    <t>Deferred revenue, net of current portion</t>
  </si>
  <si>
    <t>Long-term debt, net of deferred issuance costs</t>
  </si>
  <si>
    <t>Deferred tax liabilities</t>
  </si>
  <si>
    <t>Other long-term liabilities</t>
  </si>
  <si>
    <t>Total liabilities</t>
  </si>
  <si>
    <t>Commitments and contingencies</t>
  </si>
  <si>
    <t xml:space="preserve"> </t>
  </si>
  <si>
    <t>Equity:</t>
  </si>
  <si>
    <t>Preferred stock, $.01 par value; 5,000 shares authorized; no shares issued and outstanding</t>
  </si>
  <si>
    <t>Common stock, $.001 par value; 225,000 shares authorized; 105,710 and 104,582 shares issued, respectively</t>
  </si>
  <si>
    <t>Additional paid-in capital</t>
  </si>
  <si>
    <t>Accumulated deficit</t>
  </si>
  <si>
    <t>Accumulated other comprehensive loss</t>
  </si>
  <si>
    <t>Treasury stock, at cost, 122 and 306 shares, respectively</t>
  </si>
  <si>
    <t>Total equity</t>
  </si>
  <si>
    <t>Total liabilities and equity</t>
  </si>
  <si>
    <t>Balance Sheet Parenthetical (Parenthetical) - USD ($) shares in Thousands, $ in Thousands</t>
  </si>
  <si>
    <t>Allowances for accounts receivable</t>
  </si>
  <si>
    <t>Accumulated depreciation and amortization, property and equipment</t>
  </si>
  <si>
    <t>Accumulated intangible assets amortization</t>
  </si>
  <si>
    <t>Preferred stock, par value per share</t>
  </si>
  <si>
    <t>Preferred stock, shares authorized</t>
  </si>
  <si>
    <t>Preferred stock, shares issued</t>
  </si>
  <si>
    <t>Preferred stock, shares outstanding</t>
  </si>
  <si>
    <t>Common stock, par value per share</t>
  </si>
  <si>
    <t>Common stock, shares authorized</t>
  </si>
  <si>
    <t>Treasury stock, shares</t>
  </si>
  <si>
    <t>Common Stock</t>
  </si>
  <si>
    <t>Common stock, shares issued</t>
  </si>
  <si>
    <t>Consolidated Statements of Comprehensive Loss (Unaudited) - USD ($) shares in Thousands, $ in Thousands</t>
  </si>
  <si>
    <t>3 Months Ended</t>
  </si>
  <si>
    <t>Sep. 30, 2016</t>
  </si>
  <si>
    <t>Revenues:</t>
  </si>
  <si>
    <t>Net product revenue</t>
  </si>
  <si>
    <t>Collaborative agreements</t>
  </si>
  <si>
    <t>Subscription and license fees</t>
  </si>
  <si>
    <t>Total revenues</t>
  </si>
  <si>
    <t>Operating expenses:</t>
  </si>
  <si>
    <t>Cost of sales (including finite-lived intangible asset amortization)</t>
  </si>
  <si>
    <t>Research and development, including stock-based compensation of $1,345, $1,051, $3,698 and $3,013, respectively</t>
  </si>
  <si>
    <t>Increase (decrease) in fair value of Symphony Icon, Inc. purchase liability</t>
  </si>
  <si>
    <t>Selling, general and administrative, including stock-based compensation of $1,235, $879, $3,516 and $2,709, respectively</t>
  </si>
  <si>
    <t>Total operating expenses</t>
  </si>
  <si>
    <t>Loss from operations</t>
  </si>
  <si>
    <t>Interest expense</t>
  </si>
  <si>
    <t>Interest and other income, net</t>
  </si>
  <si>
    <t>Net loss before taxes</t>
  </si>
  <si>
    <t>Income tax benefit</t>
  </si>
  <si>
    <t>Net loss</t>
  </si>
  <si>
    <t>Net loss per common share, basic and diluted</t>
  </si>
  <si>
    <t>Shares used in computing consolidated net loss per common share, basic and diluted</t>
  </si>
  <si>
    <t>Unrealized gain (loss) on investments</t>
  </si>
  <si>
    <t>Comprehensive loss</t>
  </si>
  <si>
    <t>Statements of Comprehensive Loss Parenthetical (Parenthetical) - USD ($) $ in Thousands</t>
  </si>
  <si>
    <t>Stock-based compensation expense associated with research and development expense</t>
  </si>
  <si>
    <t>Stock-based compensation expense associated with selling, general and administrative expense</t>
  </si>
  <si>
    <t>Consolidated Statements of Stockholders' Equity (Unaudited) - USD ($) shares in Thousands, $ in Thousands</t>
  </si>
  <si>
    <t>Total</t>
  </si>
  <si>
    <t>Additional Paid-In Capital</t>
  </si>
  <si>
    <t>Accumulated Deficit</t>
  </si>
  <si>
    <t>Accumulated Other Comprehensive Gain (Loss)</t>
  </si>
  <si>
    <t>Treasury Stock</t>
  </si>
  <si>
    <t>Balance, shares at Dec. 31, 2015</t>
  </si>
  <si>
    <t>Balance, value at Dec. 31, 2015</t>
  </si>
  <si>
    <t>Issuance of common stock to designees of Symphony Icon Holdings LLC, value</t>
  </si>
  <si>
    <t>Stock-based compensation</t>
  </si>
  <si>
    <t>Issuance of common stock under Equity Incentive Plans, shares</t>
  </si>
  <si>
    <t>Issuance of common stock under Equity Incentive Plans, value</t>
  </si>
  <si>
    <t>Repurchase of common stock</t>
  </si>
  <si>
    <t>Unrealized gain on investments</t>
  </si>
  <si>
    <t>Balance, shares at Sep. 30, 2016</t>
  </si>
  <si>
    <t>Balance, value at Sep. 30, 2016</t>
  </si>
  <si>
    <t>Balance, shares at Dec. 31, 2016</t>
  </si>
  <si>
    <t>Balance, value at Dec. 31, 2016</t>
  </si>
  <si>
    <t>Cumulative effect of change in accounting principle</t>
  </si>
  <si>
    <t>Issuance of common stock to designees of Symphony Icon Holdings LLC, shares</t>
  </si>
  <si>
    <t>Issuance of treasury stock</t>
  </si>
  <si>
    <t>Balance, shares at Sep. 30, 2017</t>
  </si>
  <si>
    <t>Balance, value at Sep. 30, 2017</t>
  </si>
  <si>
    <t>Consolidated Statements of Cash Flows (Unaudited) - USD ($) $ in Thousands</t>
  </si>
  <si>
    <t>Cash flows from operating activities:</t>
  </si>
  <si>
    <t>Adjustments to reconcile consolidated net loss to net cash used in operating activities:</t>
  </si>
  <si>
    <t>Depreciation and amortization</t>
  </si>
  <si>
    <t>Amortization of debt issuance costs</t>
  </si>
  <si>
    <t>Deferred tax benefit</t>
  </si>
  <si>
    <t>Loss on disposal of property and equipment</t>
  </si>
  <si>
    <t>Changes in operating assets and liabilities:</t>
  </si>
  <si>
    <t>(Increase) decrease in accounts receivable</t>
  </si>
  <si>
    <t>(Increase) in inventory</t>
  </si>
  <si>
    <t>(Increase) decrease in prepaid expenses and other current assets</t>
  </si>
  <si>
    <t>(Increase) decrease in other assets</t>
  </si>
  <si>
    <t>Increase (decrease) in accounts payable and other liabilities</t>
  </si>
  <si>
    <t>Decrease in deferred revenue</t>
  </si>
  <si>
    <t>Net cash used in operating activities</t>
  </si>
  <si>
    <t>Cash flows from investing activities:</t>
  </si>
  <si>
    <t>Purchases of property and equipment</t>
  </si>
  <si>
    <t>Purchases of investments</t>
  </si>
  <si>
    <t>Maturities of investments</t>
  </si>
  <si>
    <t>Net cash provided by (used in) investing activities</t>
  </si>
  <si>
    <t>Cash flows from financing activities:</t>
  </si>
  <si>
    <t>Proceeds from issuance of common stock</t>
  </si>
  <si>
    <t>Repayment of debt borrowing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ommon stock issued in satisfaction of Symphony Icon payment obligation</t>
  </si>
  <si>
    <t>Summary of Significant Accounting Policies (Notes)</t>
  </si>
  <si>
    <t>Summary of Significant Accounting Policies [Abstract]</t>
  </si>
  <si>
    <t>Significant Accounting Policies [Text Block]</t>
  </si>
  <si>
    <t>Summary of Significant Accounting Policies Basis of Presentation: The accompanying unaudited consolidated financial statements of Lexicon Pharmaceuticals, Inc. (“Lexicon” or the “Company”) have been prepared in accordance with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nine -month period ended September 30, 2017 are not necessarily indicative of the results that may be expected for the year ended December 31, 2017 . The accompanying consolidated financial statements include the accounts of Lexicon and its wholly-owned subsidiaries. Intercompany transactions and balances are eliminated in consolidation. For further information, refer to the financial statements and footnotes thereto included in Lexicon’s annual report on Form 10-K for the year ended December 31, 2016 , as filed with the SEC. Use of Estimates: The preparation of financial statements in conformity with U. 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Cash Equivalents and Short-Term Investments: Lexicon considers all highly-liquid investments with original maturities of three months or less to be cash equivalents. As of September 30, 2017 and December 31, 2016 , short-term investments consist of U.S. treasury bills and corporate debt securities. The Company’s short-term investments are classified as available-for-sale securities and are carried at fair value, based on quoted market prices of the securities. The Company views its available-for-sale securities as available for use in current operations regardless of the stated maturity date of the security. Unrealized gains and losses on such securities are reported as a separate component of stockholders’ equity. Net realized gains and losses, interest and dividends are included in interest income. The cost of securities sold is based on the specific identification method. Accounts Receivable: Lexicon records trade accounts receivable in the normal course of business related to the sale of products or services. The allowance for doubtful accounts takes into consideration such factors as historical write-offs, the economic climate and other factors that could affect collectibility. Write-offs are evaluated on a case by case basis. Inventory: Inventories are determined at the lower of cost or market value with cost determined under the specific identification method and may consist of raw materials, work in process and finished goods. The Company began capitalizing inventory during the nine months ended September 30, 2017 once the U.S. Food and Drug Administration (“FDA”) approved XERMELO® (telotristat ethyl) as the related costs were expected to be recoverable through the commercialization of the product. Costs incurred prior to approval of XERMELO were recorded as research and development expense in the consolidated statements of comprehensive loss. As a result, cost of sales for approximately the next two years will reflect a lower average per unit cost of materials. Inventory consisted of the following as of September 30, 2017 (in thousands): Raw materials $ 734 Work-in-process 41 Finished goods 1,374 Total inventory $ 2,149 Concentration of Credit Risk: Lexicon’s cash equivalents, investments and accounts receivable represent potential concentrations of credit risk. The Company attempts to minimize potential concentrations of risk in cash equivalents and investments by placing investments in high-quality financial instruments. The Company’s accounts receivable are unsecured and are concentrated in pharmaceutical and biotechnology companies located in Europe and the United States. The Company has not experienced any significant credit losses to date. Segment Information and Significant Customers: Lexicon operates in one business segment, which primarily focuses on the discovery, development and commercialization of pharmaceutical products for the treatment of human disease. Substantially all of the Company’s revenues have been derived from drug discovery alliances, target validation collaborations for the development and, in some cases, analysis of the physiological effects of genes altered in knockout mice, technology licenses, subscriptions to its databases, government grants and contracts, compound library sales and product sales. Property and Equipment: Property and equipment that is held and used is carried at cost and depreciated using the straight-line method over the estimated useful life of the assets which ranges from three to 40 years. Maintenance, repairs and minor replacements are charged to expense as incurred. Leasehold improvements are amortized over the shorter of the estimated useful life or the remaining lease term. Significant renewals and betterments are capitalized. Other Intangible Assets: Other intangible assets, net consist of in-process research and development acquired in business combinations, which are reported at fair value, less accumulated amortization. Intangible assets with finite lives are amortized using the straight-line method over their estimated useful lives. During the nine months ended September 30, 2017 , intangible assets relating to XERMELO of $24.7 million were reclassified from indefinite-lived to finite-lived assets once the FDA approved XERMELO. The Company recorded $0.4 million and $1.0 million in amortization expense related to this asset, which is recorded as cost of sales in the accompanying consolidated statements of comprehensive loss for the three and nine months ended September 30, 2017 , respectively. During the nine months ended September 30, 2017 , the Company’s valuation allowance for its deferred tax assets decreased by $8.7 million due to the reclassification of intangible assets relating to XERMELO from indefinite-lived to finite-lived assets, which resulted in the related deferred tax liability now being considered a source of taxable income. The Company recorded a $8.7 million deferred tax benefit with a corresponding reduction in its deferred tax liability in the nine months ended September 30, 2017 as a result of this reclassification. Impairment of Long-Lived Assets: Long-lived assets and certain identifiable intangible assets to be held and used are reviewed for impairment when events or changes in circumstances indicate that the carrying amount of such assets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 There was no impairment of long-lived assets in the nine months ended September 30, 2017 and 2016 . Indefinite lived intangible assets are also tested annually for impairment and whenever indicators of impairment are present. When performing the impairment assessment, the Company first assesses qualitative factors to determine whether it is necessary to recalculate the fair value of its intangible assets. If management believes, as a result of the qualitative assessment, that it is more likely than not that the fair value of the intangible assets is less than its carrying amount, the Company calculates the asset’s fair value. If the carrying value of the asset exceeds its fair value, then the intangible asset is written down to its fair value. Goodwill Impairment: Goodwill is not amortized, but is tested at least annually for impairment at the reporting unit level. The Company has determined that the reporting unit is the single operating segment disclosed in its current financial statements. Impairment is the condition that exists when the carrying amount of goodwill exceeds its implied fair value. The first step in the impairment process is to determine the fair value of the reporting unit and then compare it to the carrying value, including goodwill. If the fair value exceeds the carrying value, no further action is required and no impairment loss is recognized. Additional impairment assessments may be performed on an interim basis if the Company encounters events or changes in circumstances that would indicate that, more likely than not, the carrying value of goodwill has been impaired. There was no impairment of goodwill in the nine months ended September 30, 2017 and 2016 . Revenue Recognition: Revenues are recognized when persuasive evidence of an arrangement exists, delivery has occurred or services have been rendered, the price is fixed or determinable and collectibility is reasonably assured. Product Revenues Product revenues consist of U.S. sales of XERMELO and sales of bulk tablets of telotristat ethyl to Ipsen Pharma SAS (“Ipsen”). Product revenues are recognized once the Company meets all four revenue recognition criteria described above. In March 2017, Lexicon began shipping XERMELO to its customers in the U.S. The Company recognizes revenue for product sales of XERMELO at the time the product is received by its specialty pharmacy customers net of allowances for customer credits, including estimated rebates, chargebacks, discounts, returns, distribution service fees, and government rebates, such as Medicare Part D coverage gap reimbursements in the U.S. Product shipping and handling costs are included in cost of sales. Customer Credits: The specialty pharmacies are offered various forms of consideration, including allowances, service fees and prompt payment discounts. Lexicon expects the specialty pharmacies will earn prompt payment discounts and, therefore, the Company deducts the full amount of these discounts from total product sales when revenues are recognized. Service fees are also deducted from product sales as they are earned. Rebates: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llowance for rebates is based on statutory discount rates and expected utilization. The Company’s estimates for expected utilization of rebates are based in part on third party market research data, and data received from the specialty pharmacie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the Company may need to adjust prior period accruals, which would affect revenue in the period of adjustment. Chargebacks: Chargebacks are discounts that occur when contracted customers purchase directly from a specialty pharmacy. Contracted customers, which currently consist primarily of Public Health Service institutions, non-profit clinics, and Federal government entities purchasing via the Federal Supply Schedule, generally purchase the product at a discounted price. The specialty pharmacy, in turn, charges back to Lexicon the difference between the price initially paid by the specialty pharmacy and the discounted price paid to the specialty pharmacy by the customer. The allowance for chargebacks is based on known sales to contracted customers. Medicare Part D Coverage Gap: Medicare Part D prescription drug benefit mandates manufacturers to fund 50% of the Medicare Part D insurance coverage gap for prescription drugs sold to eligible patients. The Company’s estimates for the expected Medicare Part D coverage gap are based on data received from the specialty pharmacie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the Company may need to adjust prior period accruals, which would affect revenue in the period of adjustment. Co-payment assistance: Patients who have commercial insurance and meet certain eligibility requirements may receive co-payment assistance. The Company accrues a liability for co-payment assistance based on actual program participation and estimates of program redemption using data provided by third-party administrators. Collaborative Agreements Revenues under collaborative agreements include both license revenue and contract research revenue. Activities under collaborative agreements are evaluated to determine if they represent a multiple element revenue agre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value to the customer on a stand-alone basis; and • If there is a general right of return relative to the delivered items, delivery or performance of the undelivered items is considered probable and within the Company’s control. Factors considered in this determination include, among other things, whether any other vendors sell the items separately and if the licensee could use the delivered item for its intended purpose without the receipt of the remaining deliverables. If multiple deliverables included in an arrangement are separable into different units of accounting,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estimated selling price. Revenue is recognized for each unit of accounting when the appropriate revenue recognition criteria are met. Future milestone payments that are contingent upon the achievement of a substantive milestone are recognized in their entirety in the period in which the milestone is achieved. A milestone is substantive if: • The consideration payable to the Company is commensurate with the Company’s performance necessary to achieve the milestone or the increase in value to the collaboration resulting from the Company’s performance; • Relates solely to the Company’s past performance; and • Is reasonable relative to all of the other deliverables and payments within the arrangement. Commercial milestones will be accounted for as royalties and recorded as revenue upon achievement of the milestone, assuming all other revenue recognition criteria are met. Subscription and license fees are recognized as revenue upon the grant of the technology license when performance is complete and there is no continuing involvement. Royalty revenues are recognized as earned in accordance with the contract terms at the time the royalty amount is fixed and determinable based on information received from the sublicensees and at the time collectibility is reasonably assured. Cost of Sales: Cost of sales consists of third-party manufacturing costs, freight and indirect overhead costs associated with sales of XERMELO. The Company began capitalizing inventory during the nine months ended September 30, 2017 once the FDA approved XERMELO as the related costs were expected to be recoverable through the commercialization of the product. Costs incurred prior to approval of XERMELO have been recorded as research and development expense in the consolidated statements of comprehensive loss. As a result, cost of sales for approximately the next two years will reflect a lower average per unit cost of materials. Product shipping and handling costs are included in cost of sales. Cost of sales also includes the amortization of the in-process research and development intangible asset for XERMELO using the straight-line method over the estimated useful life of 14 years. 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 Stock-Based Compensation: The Company recognizes compensation expense in its consolidated statements of comprehensive loss for share-based payments, including stock options and restricted stock units issu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on a straight-line basis. Stock-based compensation expense for awards with performance conditions is recognized over the period from the date the performance condition is determined to be probable of occurring through the time the applicable condition is met. The fair value of stock options is estimated at the date of grant using the Black-Scholes method. The Black-Scholes option-pricing model requires the input of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purposes of determining the fair value of stock options, the Company segregates its options into two homogeneous groups, based on exercise and post-vesting employment termination behaviors, resulting in a change in the assumptions used for expected option lives and forfeitures. Expected volatility is based on the historical volatility in the Company’s stock price. The Company utilized the Black-Scholes valuation model for estimating the fair value of the stock compensation granted, with the following weighted-average assumptions for options granted in the nine months ended September 30, 2017 and 2016 : Expected Volatility Risk-free Interest Rate Expected Term Dividend Rate September 30, 2017: Employees 61 % 1.7 % 4 — % Officers and non-employee directors 70 % 2.2 % 8 — % September 30, 2016: Employees 63 % 1.1 % 4 — % Officers and non-employee directors 83 % 1.6 % 8 — % The following is a summary of option activity under Lexicon’s stock-based compensation plans for the nine months ended September 30, 2017 : Options Weighted Average Exercise Price (in thousands) Outstanding at December 31, 2016 4,834 $ 11.24 Granted 847 14.51 Exercised (458 ) 11.98 Expired (149 ) 26.59 Forfeited (82 ) 13.55 Outstanding at September 30, 2017 4,992 11.23 Exercisable at September 30, 2017 2,896 $ 11.06 During the nine months ended September 30, 2017 , Lexicon also granted its employees annual restricted stock units. These restricted stock units vest in four annual installments. The following is a summary of restricted stock units activity under Lexicon’s stock-based compensation plans for the nine months ended September 30, 2017 : Shares Weighted Average Grant Date Fair Value (in thousands) Outstanding at December 31, 2016 875 $ 8.13 Granted 418 14.44 Vested (286 ) 8.78 Forfeited (38 ) 10.98 Outstanding at September 30, 2017 969 $ 10.55 During the nine months ended September 30, 2017 , Lexicon granted its non-employee directors 10,248 shares of restricted stock awards. The restricted stock awards had a weighted average grant date fair value of $15.61 per share and vested immediately. Net Loss per Common Share: Net loss per common share is computed using the weighted average number of shares of common stock outstanding. Shares associated with convertible debt, stock options and restricted stock units are not included because they are antidilutive.</t>
  </si>
  <si>
    <t>Recent Accounting Pronouncements Level 1 (Notes)</t>
  </si>
  <si>
    <t>Recent Accounting Pronouncements [Abstract]</t>
  </si>
  <si>
    <t>New Accounting Pronouncements, Policy</t>
  </si>
  <si>
    <t>Recent Accounting Pronouncements In May 2014, the Financial Accounting Standards Board (“FASB”) issued Accounting Standards Update (“ASU”) No. 2014-09, “Revenue from Contracts with Customers”, which amends FASB ASC Topic 606. ASU 2014-09 provides a single, comprehensive revenue recognition model for all contracts with customers. This standard contains principles for the determination of the measurement of revenue and the timing of when such revenue is recognized. Revenue recognition will reflect the transfer of goods or services to customers at an amount that is expected to be earned in exchange for those goods or services. In August 2015, the FASB issued ASU No. 2015-14, “Revenue from Contracts with Customers: Deferral of Effective Date”, which defers the effective date of ASU 2014-09 by one year. ASU 2014-09 is now effective for annual periods after December 15, 2017 including interim periods within that reporting period. Early application is permitted only for annual periods beginning after December 15, 2016, including interim periods within that reporting period. Management plans to adopt ASU 2014-09 using the modified retrospective method. The Company does not expect that ASU 2014-09 will have a material impact on the recognition of revenue from product sales. Management is also currently evaluating the impact of the new standard on historical revenue recorded for its collaboration agreements. Specifically, the timing of recognition for certain contingent payments from the Company’s collaborators may be impacted by the adoption of the new revenue standard. ASU 2014-09 differs from the current accounting standard in many respects, such as in the accounting for variable consideration, including milestone payments or contingent payments, which are not dependent on the Company’s performance. Under the Company’s current accounting policy, Lexicon recognizes contingent or milestone payments as revenue in the period that the payment-triggering event occurs or is achieved. However, under the new revenue standard, it is possible to start to recognize contingent or milestone payments before the payment-triggering event is completely achieved, subject to management’s assessment of whether it is probable that a significant reversal in the amount of cumulative revenue recognized will not occur when the uncertainty associated with the variable consideration is subsequently resolved. In January 2016, the FASB issued ASU No. 2016-01, “Recognition and Measurement of Financial Assets and Financial Liabilities.”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This pronouncement is effective for fiscal years, and interim periods within those years, beginning after December 15, 2017, and early adoption is not permitted. Management does not expect the adoption of this pronouncement to have a material impact on Lexicon’s consolidated financial statements. In February 2016, the FASB issued ASU No. 2016-02, “Leases.” ASU 2016-02 requires companies that lease assets to recognize a right-of-use asset and a lease liability, initially measured at the present value of the lease payments, in its balance sheet. The pronouncement will also require additional disclosures about the amount, timing and uncertainty of cash flows arising from leases. This pronouncement is effective for fiscal years, and interim periods within those years, beginning after December 15, 2018, and early adoption is permitted. Management is currently evaluating the impact of this pronouncement on Lexicon’s consolidated financial statements. In March 2016, the FASB issued ASU No. 2016-09, “Stock Compensation,” which is intended to simplify several aspects of the accounting for share-based payment award transactions. The Company adopted this pronouncement effective January 1, 2017. Upon adoption, the Company recognized approximately $6.1 million of accumulated excess tax benefits as deferred tax assets that under the previous guidance could not be recognized until the benefits were realized through a reduction in cash taxes paid. This part of the guidance is applied using a modified retrospective method with a cumulative-effect adjustment to the accumulated deficit for the excess tax benefits not previously recognized. However, given the full valuation allowance placed on the additional $6.1 million of deferred tax assets, the recognition of this provision of ASU 2016-09 had no impact to the Company’s accumulated deficit as of January 1, 2017. Additionally, the Company recorded an adjustment to accumulated deficit of $2.0 million as a result of making an entity-wide accounting policy election to account for forfeitures of share-based payment awards as they occur instead of estimating the number of awards that are expected to vest.</t>
  </si>
  <si>
    <t>Cash and Cash Equivalents and Investments</t>
  </si>
  <si>
    <t>Cash and Cash Equivalents and Investments [Abstract]</t>
  </si>
  <si>
    <t>Cash and Cash Equivalents Disclosure</t>
  </si>
  <si>
    <t>Cash and Cash Equivalents and Investments The fair value of cash and cash equivalents and investments held at September 30, 2017 and December 31, 2016 are as follows: As of September 30, 2017 Amortized Cost Gross Unrealized Gains Gross Unrealized Losses Estimated Fair Value (in thousands) Cash and cash equivalents $ 83,293 $ — $ — $ 83,293 Securities maturing within one year: U.S. treasury securities 90,533 — (57 ) 90,476 Corporate debt securities 23,054 — (6 ) 23,048 Total short-term investments $ 113,587 $ — $ (63 ) $ 113,524 Total cash and cash equivalents and investments $ 196,880 $ — $ (63 ) $ 196,817 As of December 31, 2016 Amortized Cost Gross Unrealized Gains Gross Unrealized Losses Estimated Fair Value (in thousands) Cash and cash equivalents $ 46,600 $ — $ — $ 46,600 Securities maturing within one year: U.S. treasury securities 227,911 1 (107 ) 227,805 Corporate debt securities 72,188 1 (90 ) 72,099 Total short-term investments $ 300,099 $ 2 $ (197 ) $ 299,904 Total cash and cash equivalents and investments $ 346,699 $ 2 $ (197 ) $ 346,504 There were $7,000 in realized losses for the nine months ended September 30, 2017 , and no realized gains or losses for the nine months ended September 30, 2016 . The cost of securities sold is based on the specific identification method.</t>
  </si>
  <si>
    <t>Fair Value Measurements</t>
  </si>
  <si>
    <t>Fair Value Measurements [Abstract]</t>
  </si>
  <si>
    <t>Fair Value, Measurement Inputs, Disclosure</t>
  </si>
  <si>
    <t>Fair Value Measurements The Company uses various inputs in determining the fair value of its investments and measures these assets on a recurring basis. Assets and liabilities recorded at fair value in the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 • Level 1 - quoted prices in active markets for identical investments, which include U.S. treasury securities • Level 2 - other significant observable inputs (including quoted prices for similar investments, market corroborated inputs, etc.), which includes corporate debt securities • Level 3 - significant unobservable inputs (including the Company’s own assumptions in determining the fair value of the Symphony Icon purchase consideration liability) The inputs or methodology used for valuing securities are not necessarily an indication of the credit risk associated with investing in those securities. The following table provides the fair value measurements of applicable Company assets and liabilities that are measured at fair value on a recurring basis according to the fair value levels described above as of September 30, 2017 and December 31, 2016 : Assets and Liabilities at Fair Value as of September 30, 2017 Level 1 Level 2 Level 3 Total (in thousands) Assets Cash and cash equivalents $ 83,293 $ — $ — $ 83,293 Short-term investments 90,476 23,048 — 113,524 Total cash and cash equivalents and investments $ 173,769 $ 23,048 $ — $ 196,817 Assets and Liabilities at Fair Value as of December 31, 2016 Level 1 Level 2 Level 3 Total (in thousands) Assets Cash and cash equivalents $ 45,093 $ 1,507 $ — $ 46,600 Short-term investments 227,805 72,099 — 299,904 Total cash and cash equivalents and investments $ 272,898 $ 73,606 $ — $ 346,504 Liabilities Accrued liabilities $ — $ — $ 18,912 $ 18,912 Total liabilities $ — $ — $ 18,912 $ 18,912 The Company’s Level 3 liabilities, which consisted of the Symphony Icon purchase consideration liability, was estimated using a probability-based income approach utilizing an appropriate discount rate. Subsequent changes in the fair value of the Symphony Icon purchase consideration liability were recorded as an increase or decrease in Symphony Icon purchase liability expense in the accompanying consolidated statements of comprehensive loss. The following table summarizes the change in consolidated balance sheet carrying value associated with Level 3 liabilities for the nine months ended September 30, 2017 and 2016 (in thousands): Balance at December 31, 2016 $ 18,912 Change in valuation of purchase consideration payable to former Symphony Icon stockholders 2,101 Payment of contingent payment obligation with common stock and cash (21,013 ) Balance at September 30, 2017 $ — Balance at December 31, 2015 $ 22,815 Change in valuation of purchase consideration payable to former Symphony Icon stockholders (703 ) Payment of contingent payment obligation with cash (3,200 ) Balance at September 30, 2016 $ 18,912 The Company also has assets that under certain conditions are subject to measurement at fair value on a non-recurring basis. These assets include goodwill associated with the acquisitions of Coelacanth Corporation in 2001 and Symphony Icon in 2010 and intangible assets associated with the acquisition of Symphony Icon in 2010. See Note 6, Arrangements with Symphony Icon, Inc., for additional information. For these assets, measurement at fair value in periods subsequent to their initial recognition is applicable if one or more is determined to be impaired.</t>
  </si>
  <si>
    <t>Debt Obligations</t>
  </si>
  <si>
    <t>Debt Obligations [Abstract]</t>
  </si>
  <si>
    <t>Debt Disclosure</t>
  </si>
  <si>
    <t>Debt Obligations Convertible Debt. In November 2014, Lexicon completed an offering of $87.5 million in aggregate principal amount of its 5.25% Convertible Senior Notes due 2021 (the “Notes”). The conversion feature did not meet the criteria for bifurcation as required by generally accepted accounting principles and the entire principal amount was recorded as long-term debt on the Company’s consolidated balance sheets. The Notes are governed by an indenture (the “Indenture”), dated as of November 26, 2014, between the Company and Wells Fargo Bank, N.A., as trustee. The Notes bear interest at a rate of 5.25% per year, payable semiannually in arrears on June 1 and December 1 of each year, beginning on June 1, 2015. The Notes mature on December 1, 2021. The Company may not redeem the Notes prior to the maturity date, and no sinking fund is provided for the Notes. Holders of the Notes may convert their Notes at their option at any time prior to the close of business on the business day immediately preceding the maturity date. Upon conversion, the Company will deliver for each $1,000 principal amount of converted Notes a number of shares of its common stock equal to the conversion rate, as described in the Indenture. The conversion rate is initially 118.4553 shares of common stock per $1,000 principal amount of Notes (equivalent to an initial conversion price of $8.442 per share of common stock). The conversion rate is subject to adjustment in some events but will not be adjusted for any accrued and unpaid interest. In addition, following certain corporate events that occur prior to the maturity date, the Company will increase the conversion rate for a holder who elects to convert its Notes in connection with such a corporate event in certain circumstances. If the Company undergoes a fundamental chang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In connection with the issuance of the Notes, the Company incurred $3.4 million of debt issuance costs, which offsets long-term debt on the consolidated balance sheets. The debt issuance costs are amortized as interest expense over the expected life of the Notes using the effective interest method. The Company determined the expected life of the debt was equal to the seven-year term of the Notes. As of September 30, 2017 , the balance of unamortized debt issuance costs was $2.0 million . The fair value of the Notes was $141.6 million as of September 30, 2017 and was determined using Level 2 inputs based on the indicative pricing published by certain investment banks or trading levels of the Notes, which are not listed on any securities exchange or quoted on an inter-dealer automated quotation system. Mortgage Loan. In April 2004, Lexicon obtained a $34.0 million mortgage on its facilities in The Woodlands, Texas. The mortgage loan originally had a ten-year term with a 20-year amortization and a fixed interest rate of 8.23% . The mortgage was amended in September 2013 to extend the maturity date from April 2014 to April 2017, with the mortgage loan’s monthly payment amount and fixed interest rate each remaining unchanged. In April 2017, the mortgage was amended to extend the maturity date to April 2018, with the mortgage loan’s monthly payment amount and fixed interest rate each remaining unchanged. The mortgage had a principal balance outstanding of $14.7 million as of September 30, 2017 . This entire balance is recorded as current portion of long-term debt in the accompanying consolidated balance sheet as of September 30, 2017 as there is a balloon payment due in April 2018. The buildings and land that serve as collateral for the mortgage loan are included in property and equipment at $59.2 million and $2.7 million , respectively, before accumulated depreciation, as of September 30, 2017 . The fair value of Lexicon’s mortgage loan approximates its carrying value. The fair value of Lexicon’s mortgage loan was determined using Level 2 inputs using discounted cash flow analysis, based on the Company’s estimated current incremental borrowing rate.</t>
  </si>
  <si>
    <t>Arrangements with Symphony Icon Inc</t>
  </si>
  <si>
    <t>Arrangements with Symphony Icon Inc [Abstract]</t>
  </si>
  <si>
    <t>Arrangements with Symphony Icon, Inc. On June 15, 2007, Lexicon entered into a series of related agreements providing for the financing of the clinical development of certain of its drug candidates, including XERMELO, along with any other pharmaceutical compositions modulating the same targets as those drug candidates (the “Programs”). The agreements included a Novated and Restated Technology License Agreement pursuant to which the Company licensed to Symphony Icon, a then wholly-owned subsidiary of Symphony Icon Holdings LLC (“Holdings”), the Company's intellectual property rights related to the Programs. Holdings contributed $45 million to Symphony Icon in order to fund the clinical development of the Programs. Under a Share Purchase Agreement, dated June 15, 2007, between the Company and Holdings, the Company issued and sold to Holdings 1,092,946 shares of its common stock on June 15, 2007 in exchange for $15 million and an exclusive purchase option (the “Purchase Option”) that gave the Company the right to acquire all of the equity of Symphony Icon, thereby allowing the Company to reacquire all of the Programs. On July 30, 2010, Lexicon entered into an Amended and Restated Purchase Option Agreement (the “Purchase Option Agreement”) with Symphony Icon and Holdings and simultaneously exercised the Purchase Option, thereby reacquiring the Programs. Pursuant to the amended terms of the Purchase Option, Lexicon paid Holdings $10 million on July 30, 2010 and issued 1,891,074 shares of common stock to designees of Holdings on July 30, 2012 in satisfaction of an additional $35 million base payment obligation. Lexicon also agreed to make up to $45 million in additional contingent payments, which would consist of 50% of any consideration Lexicon receives pursuant to any licensing transaction (a “Licensing Transaction”) under which Lexicon grants a third party rights to commercialize XERMELO or other pharmaceutical compositions modulating the same target as XERMELO (the “LG103 Programs”), subject to certain exceptions. The contingent payments would be due if and when Lexicon receives such consideration from a Licensing Transaction. In the event Lexicon received regulatory approval in the United States for the marketing and sale of any product resulting from the LG103 Programs prior to entering into a Licensing Transaction for the commercialization of such product in the United States, in lieu of any contingent payment from such a Licensing Transaction, Lexicon would pay Holdings the sum of $15 million and the amount of certain expenses Lexicon incurred after its exercise of the Purchase Option which were attributable to the development of such product, reduced by up to 50% of such sum on account of any contingent payments paid prior to such United States regulatory approval attributable to any such Licensing Transaction outside of the United States with respect to such product. In the event Lexicon made any such payment upon United States regulatory approval, Lexicon would have no obligation to make subsequent contingent payments attributable to any such Licensing Transactions for the commercialization of such product outside the United States until the proceeds of such Licensing Transactions exceed 50% of the payment made as a result of such United States regulatory approval. The contingent payments were payable in cash or a combination of cash and common stock, in Lexicon’s discretion, provided that no more than 50% of any contingent payment would be paid in common stock. In December 2014, Lexicon paid $5.8 million in cash and issued 666,111 shares of common stock to designees of Holdings in satisfaction of a $11.5 million contingent payment obligation as a result of receiving an upfront payment pursuant to Lexicon’s license and collaboration agreement with Ipsen. In April 2015, Lexicon paid $0.75 million in cash to Holdings in satisfaction of its contingent payment obligation as a result of receiving an additional upfront payment from Ipsen in March 2015. In September 2016, Lexicon paid $3.2 million in cash to Holdings in satisfaction of its contingent payment obligation as a result of receiving a milestone payment from Ipsen in August 2016 (see Note 8, Collaboration and License Agreements). In September 2016, Lexicon entered into an amendment (the “Amendment”) to the Purchase Option Agreement with Holdings and Symphony Icon pursuant to which Lexicon agreed to pay Holdings $21.0 million upon Lexicon’s receipt of regulatory approval in the United States for the marketing and sale of XERMELO, such buyout amount to be in lieu of any remaining payments which may be or become payable to Holdings under the Purchase Option Agreement. The buyout amount may be paid in cash or a combination of cash and common stock, in Lexicon’s discretion, provided that no more than 50% of any contingent payment will be paid in common stock. In March 2017, Lexicon paid $10.5 million in cash and issued 659,905 shares of common stock to designees of Holdings in satisfaction of its remaining contingent payment obligation as a result of receiving regulatory approval in the United States for the marketing and sale of XERMELO. Lexicon accounted for the exercise of the Purchase Option and acquisition of Symphony Icon as a business combination. In connection with its acquisition of Symphony Icon, Lexicon paid $10.0 million in cash, and also agreed to pay Holdings additional base and contingent payments as discussed above. The fair value of the base and contingent consideration payments was $45.6 million and was estimated by applying a probability-based income approach utilizing an appropriate discount rate. This estimation was based on significant inputs that are not observable in the market, referred to as Level 3 inputs. Key assumptions include: (1) a discount rate of 14% for the base payments; (2) a discount rate of 18% for the contingent payments; and (3) a probability adjusted contingency. No discount rate was used in the valuation of the contingent consideration liability as of December 31, 2016 as the expected buyout was short-term in nature. As programs progress, the probability adjusted contingency was adjusted as necessary. Subsequent changes in the fair value of the Symphony Icon purchase consideration liability were recorded as increase or decrease in fair value of Symphony Icon purchase liability expense in the accompanying consolidated statements of comprehensive loss. The fair value of the Symphony Icon purchase consideration liability increased by $2.1 million during the nine months ended September 30, 2017 and decreased by $0.7 million during the nine months ended September 30, 2016 .</t>
  </si>
  <si>
    <t>Commitments and Contingencies</t>
  </si>
  <si>
    <t>Commitments and Contingencies [Abstract]</t>
  </si>
  <si>
    <t>Commitments and Contingencies Disclosure</t>
  </si>
  <si>
    <t>Commitments and Contingencies Operating Lease Obligations : A Lexicon subsidiary leases office space in Basking Ridge, New Jersey under an operating lease agreement, the term of which began in June 2015 and terminates in December 2022. Rent expense is recognized on a straight-line basis over the lease term. The maximum potential amount of future payments the Company could be required to make under this agreement is $3.3 million as of September 30, 2017 . Additionally, Lexicon leases certain equipment under operating leases. Legal Proceedings. Lexicon is from time to time party to claims and legal proceedings that arise in the normal course of its business and that it believes will not have, individually or in the aggregate, a material adverse effect on its results of operations, financial condition or liquidity.</t>
  </si>
  <si>
    <t>Collaboration and License Agreements</t>
  </si>
  <si>
    <t>Collaboration and License Agreements [Abstract]</t>
  </si>
  <si>
    <t>Collaborative Arrangement Disclosure</t>
  </si>
  <si>
    <t>Collaboration and License Agreements Lexicon has derived substantially all of its revenues from drug discovery and development collaborations, target validation collaborations for the development and, in some cases, analysis of the physiological effects of genes altered in knockout mice, product sales, government grants and contracts, technology licenses, subscriptions to its databases and compound library sales. Sanofi. In November 2015, Lexicon entered into a Collaboration and License Agreement, which was subsequently amended in July 2017 (collectively, the “Sanofi Agreement”), with Sanofi for the worldwide development of Lexicon’s diabetes drug candidate sotagliflozin. In December 2016, Sanofi terminated its rights under the Sanofi Agreement with respect to Japan. Under the Sanofi Agreement, Lexicon has granted Sanofi an exclusive, worldwide (excluding Japan), royalty-bearing right and license under its patent rights and know-how to develop, manufacture and commercialize sotagliflozin. Subject to specified exceptions, neither party may (a) perform clinical development activities relating to any other compound which inhibits sodium-glucose cotransporters type 1 or type 2 or (b) commercialize any such compounds in the United States, countries of the European Union and certain other specified countries, in each case during the royalty terms applicable in such countries. Among the specified exceptions is a right Lexicon retained to pursue the development of its LX2761 drug candidate, with respect to which Lexicon granted Sanofi certain rights of first negotiation specified in the Sanofi Agreement. Under the Sanofi Agreement, Sanofi paid Lexicon an upfront payment of $300 million . In addition, Lexicon is eligible to receive from Sanofi (a) up to an aggregate of $110 million upon the achievement of four development milestones relating to the results of certain Phase 3 clinical trials of sotagliflozin in type 2 diabetes patients, (b) up to an aggregate of $220 million upon the achievement of four regulatory milestones relating to the first commercial sale following regulatory approval of sotagliflozin for type 1 and type 2 diabetes, respectively, in each of the United States and Europe, of which two milestones representing the substantial majority of such aggregate amount relate to type 2 diabetes and the remaining two milestones relate to type 1 diabetes, (c) $100 million upon the achievement of a milestone based on the results of either of two outcomes studies in type 2 diabetes patients, the completion of which would likely occur after initial regulatory approval of sotagliflozin in type 2 diabetes, and (d) up to an aggregate of $990 million upon the achievement of six commercial milestones that will be achieved upon reaching specified levels of sales. The Company believes that each of the development and regulatory milestones under the Sanofi Agreement is substantive. Due to the uncertainty surrounding the achievement of the future development and regulatory milestones, these payments will not be recognized as revenue unless and until they are earned, as the Company is not able to reasonably predict if and when the milestones will be achieved. Commercial milestones, which are not encompassed within the definition of milestones under generally accepted accounting principles, will be accounted for as royalties and recorded as revenue upon achievement of the milestone, assuming all other revenue recognition criteria were met. Lexicon is also entitled to tiered, escalating royalties ranging from low double digit percentages to forty percent of net sales of sotagliflozin, based on indication and territory, with royalties for the higher band of such range attributable to net sales for type 1 diabetes in the United States, and subject in each case to customary royalty reduction provisions. Lexicon will continue to be responsible for all clinical development activities relating to type 1 diabetes and has exercised an exclusive option to co-promote and have a significant role, in collaboration with Sanofi, in the commercialization of sotagliflozin for the treatment of type 1 diabetes in the United States. Under the terms of its exercised co-promotion option, Lexicon will fund forty percent of the commercialization costs relating to such co-promotion activities. Sanofi will be responsible for all clinical development and commercialization of sotagliflozin for the treatment of type 2 diabetes worldwide and will be solely responsible for the commercialization of sotagliflozin for the treatment of type 1 diabetes outside the United States. Lexicon will share in the funding of a portion of the planned type 2 diabetes development costs over the next three years, up to an aggregate of $100 million . Sanofi will book sales worldwide in all indications. The parties are responsible for using commercially reasonable efforts to perform their development and commercialization obligations pursuant to mutually approved development and commercialization plans. The parties’ activities under the Sanofi Agreement are governed by a joint steering committee and certain other governance committees which reflect equal or other appropriate representation from both parties. If the applicable governance committee is not able to make a decision by consensus and the parties are not able to resolve the issue through escalation to specified senior executive officers of the parties, then Sanofi will have final decision-making authority, subject to limitations specified in the Sanofi Agreement. The Sanofi Agreement will expire upon the expiration of all applicable royalty terms for all licensed products in all countries. The royalty term for each licensed product in each country is the period commencing on the effective date of the Sanofi Agreement and ending on the latest of expiration of specified patent coverage, expiration of specified regulatory exclusivity and 10 years following the first commercial sale in the applicable country. Either party may terminate the Sanofi Agreement in the event of an uncured material breach by the other party. Prior to completion of the core development activities for type 2 diabetes specified in the development plan, Sanofi may terminate the Sanofi Agreement on a country-by-country and licensed product-by-licensed product basis, in the event of (a) notification of a material safety issue relating to the licensed product or the class of sodium-glucose cotransporters type 1 or type 2 inhibitors resulting in a recommendation or requirement that Lexicon or Sanofi cease development, (b) failure to achieve positive results with respect to certain clinical trial results, (c) the occurrence of specified fundamental adverse events or (d) the exploitation of the licensed product infringing third party intellectual property rights in specified major markets and Sanofi is unable to obtain a license to such third party intellectual property rights. The Company considered the following deliverables with respect to the revenue recognition of the $300 million upfront payment: • The exclusive worldwide license granted to Sanofi to develop and commercialize sotagliflozin; • The development services Lexicon is performing for sotagliflozin relating to type 1 diabetes; and • The funding Lexicon will provide for development relating to type 2 diabetes. The Company determined that the license had stand-alone value because it is an exclusive license that gives Sanofi the right to develop and commercialize sotagliflozin or to sublicense its rights. In addition, sotagliflozin is currently in development and it is possible that Sanofi or another third party could conduct clinical trials without assistance from Lexicon. As a result, the Company considers the license and the development services under the Sanofi Agreement to be separate units of accounting. The Company recognized the portion of the consideration allocated to the license immediately because Lexicon delivered the license and earned the revenue at the inception of the arrangement. The Company is recognizing as revenue the amount allocated to the development services for type 1 diabetes and the obligation to provide funding for development services for type 2 diabetes over the period of time Lexicon performs services or provides funding, currently expected to be through 2020. The Company determined that the initial allocable arrangement consideration was the $300 million upfront payment because it was the only payment that was fixed and determinable at the inception of the arrangement. There was considerable uncertainty at the date of the agreement as to whether Lexicon would earn milestone payments or royalty payments. As such, the Company did not include those payments in the allocable consideration. The Company allocated the allocable consideration based on the relative best estimate of selling price of each unit of accounting. The Company estimated the selling price of the license deliverable by applying a probability-based income approach utilizing an appropriate discount rate. The significant inputs the Company used to determine the projected income of the license included: exercising the option to co-promote, estimated future product sales, estimated cost of goods sold, estimated operating expenses, income taxes, and an appropriate discount rate. The Company estimated the selling price of the development services for type 1 diabetes by using internal estimates of the cost to hire third parties to perform the services over the expected period to perform the development. The Company estimated the obligation to provide funding for type 2 diabetes by using internal estimates of the expected cash flows and timing for $100 million in funding. As a result of the allocation, the Company recognized $126.8 million of the $300 million upfront payment for the license in 2015. The Company is recognizing the $113.8 million allocated to the development services deliverable and the $59.4 million allocated to the funding deliverable over the estimated period of performance as the development and funding occurs. Revenue recognized under the Sanofi Agreement was $39.5 million and $52.7 million for the nine months ended September 30, 2017 and 2016 , respectively. Ipsen Pharma SAS. In October 2014, Lexicon entered into a License and Collaboration Agreement, which was subsequently amended in March 2015 (collectively, the “Ipsen Agreement”), with Ipsen for the development and commercialization of telotristat ethyl outside of the United States and Japan (the “Licensed Territory”). Under the Ipsen Agreement, Lexicon granted Ipsen an exclusive, royalty-bearing right and license under its patent rights and know-how to commercialize telotristat ethyl in the Licensed Territory. Ipsen is responsible for using diligent efforts to commercialize telotristat ethyl in the Licensed Territory pursuant to a mutually approved commercialization plan. Subject to certain exceptions, Lexicon will be responsible for conducting clinical trials required to obtain regulatory approval for telotristat ethyl for carcinoid syndrome in the European Union, including those contemplated by a mutually approved initial development plan, and will have the first right to conduct most other clinical trials of telotristat ethyl. Lexicon is responsible for the costs of all clinical trials contemplated by the initial development plan. The costs of additional clinical trials will be allocated between the parties based on the nature of such clinical trials. Under the Ipsen Agreement, Ipsen has paid Lexicon an aggregate of $30.9 million through September 30, 2017 , consisting of $24.5 million in upfront payments and a $6.4 million milestone payment in August 2016 upon the acceptance of the filing submitted by Ipsen to the European Medicines Agency for telotristat ethyl as an adjunct to somatostatin analog therapy for the long-term treatment of carcinoid syndrome. In September 2017, Ipsen received approval from the European Commission for the marketing of telotristat ethyl in all member states of the European Union, Norway and Iceland, thereby Lexicon earning a milestone payment, which was received in October 2017. In addition, Lexicon is eligible to receive from Ipsen (a) up to an aggregate of approximately $21 million upon the achievement of specified regulatory and commercial launch milestones and (b) up to an aggregate of €72 million upon the achievement of specified sales milestones. Due to the uncertainty surrounding the achievement of the future regulatory and sales milestones, these payments will not be recognized as revenue unless and until they are earned as the Company is not able to reasonably predict if and when the milestones will be achieved. Lexicon is also entitled to tiered, escalating royalties ranging from low twenties to mid-thirties percentages of net sales of telotristat ethyl in the Licensed Territory, subject to a credit for amounts previously paid to Lexicon by Ipsen for the manufacture and supply of such units of telotristat ethyl. Lexicon and Ipsen have entered into a commercial supply agreement pursuant to which Lexicon will supply Ipsen’s commercial requirements of telotristat ethyl, and Ipsen will pay an agreed upon transfer price for such commercial supply. The Company considered the following deliverables with respect to the revenue recognition of the $24.5 million upfront payments: • The exclusive license granted to Ipsen to develop and commercialize telotristat ethyl in the Licensed Territory; • The development services Lexicon is performing for telotristat ethyl; • The obligation to participate in committees which govern the development of telotristat ethyl until commercialization; and • The obligation to supply commercial supply of telotristat ethyl, under a commercial supply agreement. The Company determined that the license had stand-alone value because it is an exclusive license that gives Ipsen the right to develop and commercialize telotristat ethyl or to sublicense its rights. In addition, telotristat ethyl is currently in development and it is possible that Ipsen or another third party could conduct clinical trials without assistance from Lexicon. As a result, the Company considers the license and the development services under the Ipsen Agreement to be separate units of accounting. The Company recognized the portion of the consideration allocated to the license immediately because Lexicon delivered the license and earned the revenue at the inception of the arrangement. The Company is recognizing as revenue the amount allocated to the development services and the obligation to participate in committees over the period of time Lexicon performs services, currently expected to be complete by mid-2018. Due to the inherent uncertainty in obtaining regulatory approval, the applicability of the commercial supply agreement is outside the control of Lexicon and Ipsen. Accordingly, the Company has determined the commercial supply agreement is a contingent deliverable at the onset of the Ipsen Agreement. As a result, the Company has determined the commercial supply agreement does not meet the definition of a deliverable that needs to be accounted for at the inception of the arrangement. The Company has also determined that there is no significant and incremental discount related to the commercial supply agreement that should be accounted for at the inception of the arrangement. The Company determined that the initial allocable arrangement consideration was the $24.5 million upfront payments because they were the only payments that were fixed and determinable at the inception of the arrangement. There was considerable uncertainty at the date of the agreement as to whether Lexicon would earn milestone payments, royalty payments or payments for finished drug product. As such, the Company did not include those payments in the allocable consideration. The Company allocated the allocable consideration based on the relative best estimate of selling price of each unit of accounting. The Company estimated the selling price of the license deliverable by applying a probability-based income approach utilizing an appropriate discount rate. The significant inputs the Company used to determine the projected income of the license included: estimated future product sales, estimated cost of goods sold, estimated operating expenses, income taxes, and an appropriate discount rate. The Company estimated the selling price of the development services by using internal estimates of the cost to hire third parties to perform the services over the expected period to perform the development. The Company estimated the selling price of the obligation to participate in committees by using internal estimates of the number of internal hours and salary and benefits costs to perform these services. As a result of the allocation, the Company recognized $21.2 million of the $24.5 million upfront payments for the license in 2014, and an additional $1.4 million in 2015 upon entering into the amendment. The Company is recognizing the $1.7 million allocated to the development services deliverable over the estimated period of performance as development occurs, and is recognizing the $0.1 million allocated to the committee participation deliverable ratably over the estimated period of performance. Milestone payments that are contingent upon the achievement of a substantive milestone are recognized in their entirety in the period in which the milestone is achieved. The Company recognized the $5.1 million milestone payment earned in 2017 in the three and nine months ended September 30, 2017 , and recognized the $6.4 million milestone payment earned in 2016 in the three and nine months ended September 30, 2016 . Revenue recognized under the Ipsen Agreement was $7.9 million and $6.8 million for the nine months ended September 30, 2017 and 2016 , respectively. Revenue for the nine months ended September 30, 2017 includes $0.8 million from sales of bulk tablets of telotristat ethyl to Ipsen.</t>
  </si>
  <si>
    <t>Summary of Significant Accounting Policies (Policies)</t>
  </si>
  <si>
    <t>Consolidation, Policy [Policy Text Block]</t>
  </si>
  <si>
    <t>The accompanying consolidated financial statements include the accounts of Lexicon and its wholly-owned subsidiaries. Intercompany transactions and balances are eliminated in consolidation.</t>
  </si>
  <si>
    <t>Use of Estimates, Policy [Policy Text Block]</t>
  </si>
  <si>
    <t>Use of Estimates: The preparation of financial statements in conformity with U. 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Cash and Cash Equivalents, Policy [Policy Text Block]</t>
  </si>
  <si>
    <t>Cash, Cash Equivalents and Short-Term Investments: Lexicon considers all highly-liquid investments with original maturities of three months or less to be cash equivalents. As of September 30, 2017 and December 31, 2016 , short-term investments consist of U.S. treasury bills and corporate debt securities. The Company’s short-term investments are classified as available-for-sale securities and are carried at fair value, based on quoted market prices of the securities. The Company views its available-for-sale securities as available for use in current operations regardless of the stated maturity date of the security. Unrealized gains and losses on such securities are reported as a separate component of stockholders’ equity. Net realized gains and losses, interest and dividends are included in interest income. The cost of securities sold is based on the specific identification method.</t>
  </si>
  <si>
    <t>Trade and Other Accounts Receivable, Policy [Policy Text Block]</t>
  </si>
  <si>
    <t>Accounts Receivable: Lexicon records trade accounts receivable in the normal course of business related to the sale of products or services. The allowance for doubtful accounts takes into consideration such factors as historical write-offs, the economic climate and other factors that could affect collectibility. Write-offs are evaluated on a case by case basis.</t>
  </si>
  <si>
    <t>Inventory, Policy [Policy Text Block]</t>
  </si>
  <si>
    <t>Inventory: Inventories are determined at the lower of cost or market value with cost determined under the specific identification method and may consist of raw materials, work in process and finished goods.</t>
  </si>
  <si>
    <t>Concentration Risk Disclosure [Text Block]</t>
  </si>
  <si>
    <t xml:space="preserve">Concentration of Credit Risk: Lexicon’s cash equivalents, investments and accounts receivable represent potential concentrations of credit risk. The Company attempts to minimize potential concentrations of risk in cash equivalents and investments by placing investments in high-quality financial instruments. The Company’s accounts receivable are unsecured and are concentrated in pharmaceutical and biotechnology companies located in Europe and the United States. The Company has not experienced any significant credit losses to date. </t>
  </si>
  <si>
    <t>Segment Reporting, Policy [Policy Text Block]</t>
  </si>
  <si>
    <t>Segment Information and Significant Customers: Lexicon operates in one business segment, which primarily focuses on the discovery, development and commercialization of pharmaceutical products for the treatment of human disease. Substantially all of the Company’s revenues have been derived from drug discovery alliances, target validation collaborations for the development and, in some cases, analysis of the physiological effects of genes altered in knockout mice, technology licenses, subscriptions to its databases, government grants and contracts, compound library sales and product sales.</t>
  </si>
  <si>
    <t>Property, Plant and Equipment, Policy [Policy Text Block]</t>
  </si>
  <si>
    <t>Property and Equipment: Property and equipment that is held and used is carried at cost and depreciated using the straight-line method over the estimated useful life of the assets which ranges from three to 40 years. Maintenance, repairs and minor replacements are charged to expense as incurred. Leasehold improvements are amortized over the shorter of the estimated useful life or the remaining lease term. Significant renewals and betterments are capitalized.</t>
  </si>
  <si>
    <t>Goodwill and Intangible Assets, Intangible Assets, Indefinite-Lived, Policy [Policy Text Block]</t>
  </si>
  <si>
    <t>Other Intangible Assets: Other intangible assets, net consist of in-process research and development acquired in business combinations, which are reported at fair value, less accumulated amortization. Intangible assets with finite lives are amortized using the straight-line method over their estimated useful lives.</t>
  </si>
  <si>
    <t>Impairment or Disposal of Long-Lived Assets, Policy [Policy Text Block]</t>
  </si>
  <si>
    <t>Impairment of Long-Lived Assets: Long-lived assets and certain identifiable intangible assets to be held and used are reviewed for impairment when events or changes in circumstances indicate that the carrying amount of such assets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t>
  </si>
  <si>
    <t>Impairment or Disposal of Long-Lived Assets, Including Intangible Assets, Policy [Policy Text Block]</t>
  </si>
  <si>
    <t>Indefinite lived intangible assets are also tested annually for impairment and whenever indicators of impairment are present. When performing the impairment assessment, the Company first assesses qualitative factors to determine whether it is necessary to recalculate the fair value of its intangible assets. If management believes, as a result of the qualitative assessment, that it is more likely than not that the fair value of the intangible assets is less than its carrying amount, the Company calculates the asset’s fair value. If the carrying value of the asset exceeds its fair value, then the intangible asset is written down to its fair value. Goodwill Impairment: Goodwill is not amortized, but is tested at least annually for impairment at the reporting unit level. The Company has determined that the reporting unit is the single operating segment disclosed in its current financial statements. Impairment is the condition that exists when the carrying amount of goodwill exceeds its implied fair value. The first step in the impairment process is to determine the fair value of the reporting unit and then compare it to the carrying value, including goodwill. If the fair value exceeds the carrying value, no further action is required and no impairment loss is recognized. Additional impairment assessments may be performed on an interim basis if the Company encounters events or changes in circumstances that would indicate that, more likely than not, the carrying value of goodwill has been impaired.</t>
  </si>
  <si>
    <t>Revenue Recognition, Policy [Policy Text Block]</t>
  </si>
  <si>
    <t>Revenue Recognition: Revenues are recognized when persuasive evidence of an arrangement exists, delivery has occurred or services have been rendered, the price is fixed or determinable and collectibility is reasonably assured. Product Revenues Product revenues consist of U.S. sales of XERMELO and sales of bulk tablets of telotristat ethyl to Ipsen Pharma SAS (“Ipsen”). Product revenues are recognized once the Company meets all four revenue recognition criteria described above. In March 2017, Lexicon began shipping XERMELO to its customers in the U.S. The Company recognizes revenue for product sales of XERMELO at the time the product is received by its specialty pharmacy customers net of allowances for customer credits, including estimated rebates, chargebacks, discounts, returns, distribution service fees, and government rebates, such as Medicare Part D coverage gap reimbursements in the U.S. Product shipping and handling costs are included in cost of sales. Customer Credits: The specialty pharmacies are offered various forms of consideration, including allowances, service fees and prompt payment discounts. Lexicon expects the specialty pharmacies will earn prompt payment discounts and, therefore, the Company deducts the full amount of these discounts from total product sales when revenues are recognized. Service fees are also deducted from product sales as they are earned. Rebates: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llowance for rebates is based on statutory discount rates and expected utilization. The Company’s estimates for expected utilization of rebates are based in part on third party market research data, and data received from the specialty pharmacie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the Company may need to adjust prior period accruals, which would affect revenue in the period of adjustment. Chargebacks: Chargebacks are discounts that occur when contracted customers purchase directly from a specialty pharmacy. Contracted customers, which currently consist primarily of Public Health Service institutions, non-profit clinics, and Federal government entities purchasing via the Federal Supply Schedule, generally purchase the product at a discounted price. The specialty pharmacy, in turn, charges back to Lexicon the difference between the price initially paid by the specialty pharmacy and the discounted price paid to the specialty pharmacy by the customer. The allowance for chargebacks is based on known sales to contracted customers. Medicare Part D Coverage Gap: Medicare Part D prescription drug benefit mandates manufacturers to fund 50% of the Medicare Part D insurance coverage gap for prescription drugs sold to eligible patients. The Company’s estimates for the expected Medicare Part D coverage gap are based on data received from the specialty pharmacie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the Company may need to adjust prior period accruals, which would affect revenue in the period of adjustment. Co-payment assistance: Patients who have commercial insurance and meet certain eligibility requirements may receive co-payment assistance. The Company accrues a liability for co-payment assistance based on actual program participation and estimates of program redemption using data provided by third-party administrators. Collaborative Agreements Revenues under collaborative agreements include both license revenue and contract research revenue. Activities under collaborative agreements are evaluated to determine if they represent a multiple element revenue agre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value to the customer on a stand-alone basis; and • If there is a general right of return relative to the delivered items, delivery or performance of the undelivered items is considered probable and within the Company’s control. Factors considered in this determination include, among other things, whether any other vendors sell the items separately and if the licensee could use the delivered item for its intended purpose without the receipt of the remaining deliverables. If multiple deliverables included in an arrangement are separable into different units of accounting,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estimated selling price. Revenue is recognized for each unit of accounting when the appropriate revenue recognition criteria are met. Future milestone payments that are contingent upon the achievement of a substantive milestone are recognized in their entirety in the period in which the milestone is achieved. A milestone is substantive if: • The consideration payable to the Company is commensurate with the Company’s performance necessary to achieve the milestone or the increase in value to the collaboration resulting from the Company’s performance; • Relates solely to the Company’s past performance; and • Is reasonable relative to all of the other deliverables and payments within the arrangement. Commercial milestones will be accounted for as royalties and recorded as revenue upon achievement of the milestone, assuming all other revenue recognition criteria are met. Subscription and license fees are recognized as revenue upon the grant of the technology license when performance is complete and there is no continuing involvement. Royalty revenues are recognized as earned in accordance with the contract terms at the time the royalty amount is fixed and determinable based on information received from the sublicensees and at the time collectibility is reasonably assured.</t>
  </si>
  <si>
    <t>Cost of Sales, Policy [Policy Text Block]</t>
  </si>
  <si>
    <t xml:space="preserve">Cost of Sales: Cost of sales consists of third-party manufacturing costs, freight and indirect overhead costs associated with sales of XERMELO. The Company began capitalizing inventory during the nine months ended September 30, 2017 once the FDA approved XERMELO as the related costs were expected to be recoverable through the commercialization of the product. Costs incurred prior to approval of XERMELO have been recorded as research and development expense in the consolidated statements of comprehensive loss. As a result, cost of sales for approximately the next two years will reflect a lower average per unit cost of materials. Product shipping and handling costs are included in cost of sales. Cost of sales also includes the amortization of the in-process research and development intangible asset for XERMELO using the straight-line method over the estimated useful life of 14 years. </t>
  </si>
  <si>
    <t>Research and Development Expense, Policy [Policy Text Block]</t>
  </si>
  <si>
    <t>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t>
  </si>
  <si>
    <t>Share-based Compensation, Option and Incentive Plans Policy [Policy Text Block]</t>
  </si>
  <si>
    <t>Stock-Based Compensation: The Company recognizes compensation expense in its consolidated statements of comprehensive loss for share-based payments, including stock options and restricted stock units issu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on a straight-line basis. Stock-based compensation expense for awards with performance conditions is recognized over the period from the date the performance condition is determined to be probable of occurring through the time the applicable condition is met. The fair value of stock options is estimated at the date of grant using the Black-Scholes method. The Black-Scholes option-pricing model requires the input of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purposes of determining the fair value of stock options, the Company segregates its options into two homogeneous groups, based on exercise and post-vesting employment termination behaviors, resulting in a change in the assumptions used for expected option lives and forfeitures. Expected volatility is based on the historical volatility in the Company’s stock price.</t>
  </si>
  <si>
    <t>Earnings Per Share, Policy [Policy Text Block]</t>
  </si>
  <si>
    <t>Net Loss per Common Share: Net loss per common share is computed using the weighted average number of shares of common stock outstanding. Shares associated with convertible debt, stock options and restricted stock units are not included because they are antidilutive.</t>
  </si>
  <si>
    <t>Summary of Significant Accounting Policies (Tables)</t>
  </si>
  <si>
    <t>Inventory, Major Classes, Policy [Policy Text Block]</t>
  </si>
  <si>
    <t>Raw materials $ 734 Work-in-process 41 Finished goods 1,374 Total inventory $ 2,149</t>
  </si>
  <si>
    <t>Summary of Significant Accounting Policies Equity Incentive Awards (Tables)</t>
  </si>
  <si>
    <t>Schedule of Share-based Payment Award, Stock Options, Valuation Assumptions [Abstract]</t>
  </si>
  <si>
    <t>Schedule of Share-based Payment Award, Stock Options, Valuation Assumptions [Table Text Block]</t>
  </si>
  <si>
    <t xml:space="preserve"> Expected Volatility Risk-free Interest Rate Expected Term Dividend Rate September 30, 2017: Employees 61 % 1.7 % 4 — % Officers and non-employee directors 70 % 2.2 % 8 — % September 30, 2016: Employees 63 % 1.1 % 4 — % Officers and non-employee directors 83 % 1.6 % 8 — %</t>
  </si>
  <si>
    <t>Share-based Compensation, Stock Options, Activity [Table Text Block]</t>
  </si>
  <si>
    <t xml:space="preserve"> Options Weighted Average Exercise Price (in thousands) Outstanding at December 31, 2016 4,834 $ 11.24 Granted 847 14.51 Exercised (458 ) 11.98 Expired (149 ) 26.59 Forfeited (82 ) 13.55 Outstanding at September 30, 2017 4,992 11.23 Exercisable at September 30, 2017 2,896 $ 11.06</t>
  </si>
  <si>
    <t>Schedule of Nonvested Restricted Stock Units Activity [Table Text Block]</t>
  </si>
  <si>
    <t xml:space="preserve"> Shares Weighted Average Grant Date Fair Value (in thousands) Outstanding at December 31, 2016 875 $ 8.13 Granted 418 14.44 Vested (286 ) 8.78 Forfeited (38 ) 10.98 Outstanding at September 30, 2017 969 $ 10.55</t>
  </si>
  <si>
    <t>Cash and Cash Equivalents and Investments (Tables)</t>
  </si>
  <si>
    <t>Schedule of Cash, Cash Equivalents and Short-term Investments [Table Text Block]</t>
  </si>
  <si>
    <t xml:space="preserve"> As of September 30, 2017 Amortized Cost Gross Unrealized Gains Gross Unrealized Losses Estimated Fair Value (in thousands) Cash and cash equivalents $ 83,293 $ — $ — $ 83,293 Securities maturing within one year: U.S. treasury securities 90,533 — (57 ) 90,476 Corporate debt securities 23,054 — (6 ) 23,048 Total short-term investments $ 113,587 $ — $ (63 ) $ 113,524 Total cash and cash equivalents and investments $ 196,880 $ — $ (63 ) $ 196,817 As of December 31, 2016 Amortized Cost Gross Unrealized Gains Gross Unrealized Losses Estimated Fair Value (in thousands) Cash and cash equivalents $ 46,600 $ — $ — $ 46,600 Securities maturing within one year: U.S. treasury securities 227,911 1 (107 ) 227,805 Corporate debt securities 72,188 1 (90 ) 72,099 Total short-term investments $ 300,099 $ 2 $ (197 ) $ 299,904 Total cash and cash equivalents and investments $ 346,699 $ 2 $ (197 ) $ 346,504</t>
  </si>
  <si>
    <t>Fair Value Measurements (Tables)</t>
  </si>
  <si>
    <t>Fair Value, by Balance Sheet Grouping [Table Text Block]</t>
  </si>
  <si>
    <t xml:space="preserve"> Assets and Liabilities at Fair Value as of September 30, 2017 Level 1 Level 2 Level 3 Total (in thousands) Assets Cash and cash equivalents $ 83,293 $ — $ — $ 83,293 Short-term investments 90,476 23,048 — 113,524 Total cash and cash equivalents and investments $ 173,769 $ 23,048 $ — $ 196,817 Assets and Liabilities at Fair Value as of December 31, 2016 Level 1 Level 2 Level 3 Total (in thousands) Assets Cash and cash equivalents $ 45,093 $ 1,507 $ — $ 46,600 Short-term investments 227,805 72,099 — 299,904 Total cash and cash equivalents and investments $ 272,898 $ 73,606 $ — $ 346,504 Liabilities Accrued liabilities $ — $ — $ 18,912 $ 18,912 Total liabilities $ — $ — $ 18,912 $ 18,912</t>
  </si>
  <si>
    <t>Fair Value, Liabilities Measured on Recurring Basis, Unobservable Input Reconciliation [Table Text Block]</t>
  </si>
  <si>
    <t>Balance at December 31, 2016 $ 18,912 Change in valuation of purchase consideration payable to former Symphony Icon stockholders 2,101 Payment of contingent payment obligation with common stock and cash (21,013 ) Balance at September 30, 2017 $ — Balance at December 31, 2015 $ 22,815 Change in valuation of purchase consideration payable to former Symphony Icon stockholders (703 ) Payment of contingent payment obligation with cash (3,200 ) Balance at September 30, 2016 $ 18,912</t>
  </si>
  <si>
    <t>Summary of Significant Accounting Policies (Details) - USD ($) $ in Thousands</t>
  </si>
  <si>
    <t>XERMELO Intangible Assets Finite Lived</t>
  </si>
  <si>
    <t>Amortization of Intangible Assets</t>
  </si>
  <si>
    <t>Summary of Significant Accounting Policies Inventory (Details) $ in Thousands</t>
  </si>
  <si>
    <t>Sep. 30, 2017USD ($)</t>
  </si>
  <si>
    <t>Inventory [Line Items]</t>
  </si>
  <si>
    <t>Inventory, Raw Materials, Gross</t>
  </si>
  <si>
    <t>Inventory, Work in Process, Gross</t>
  </si>
  <si>
    <t>Inventory, Finished Goods, Gross</t>
  </si>
  <si>
    <t>Inventory, Gross</t>
  </si>
  <si>
    <t>Summary of Significant Accounting Policies Stock-based Compensation Valuation (Details) - Equity Option [Member]</t>
  </si>
  <si>
    <t>Share-based Compensation Arrangement by Share-based Payment Award [Line Items]</t>
  </si>
  <si>
    <t>Share-based Compensation Arrangement by Share-based Payment Award, Fair Value Assumptions, ExpectedVolatilityRate, Employees</t>
  </si>
  <si>
    <t>61.00%</t>
  </si>
  <si>
    <t>63.00%</t>
  </si>
  <si>
    <t>Share-based Compensation Arrangement by Share-based Payment Award, Fair Value Assumptions, Risk Free Interest Rate, Employee</t>
  </si>
  <si>
    <t>1.70%</t>
  </si>
  <si>
    <t>1.10%</t>
  </si>
  <si>
    <t>Share-based Compensation Arrangement by Share-based Payment Award, Fair Value Assumptions, Expected Term, Employees</t>
  </si>
  <si>
    <t>4 years</t>
  </si>
  <si>
    <t>Share-based Compensation Arrangement by Share-based Payment Award, Fair Value Assumptions, Expected Dividend Rate, Employees</t>
  </si>
  <si>
    <t>0.00%</t>
  </si>
  <si>
    <t>Share-based Compensation Arrangement by Share-based Payment Award, Fair Value Assumptions, Expected Volatility Rate, Officers and Non-employee Directors</t>
  </si>
  <si>
    <t>70.00%</t>
  </si>
  <si>
    <t>83.00%</t>
  </si>
  <si>
    <t>Share-based Compensation Arrangement by Share-based Payment Award, Fair Value Assumptions, Risk Free Interest Rate, Officers and Non-employee Directors</t>
  </si>
  <si>
    <t>2.20%</t>
  </si>
  <si>
    <t>1.60%</t>
  </si>
  <si>
    <t>Share-based Compensation Arrangement by Share-based Payment Award, Fair Value Assumptions, Expected Term, Officers and Non-employee Directors</t>
  </si>
  <si>
    <t>8 years</t>
  </si>
  <si>
    <t>Share-based Compensation Arrangement by Share-based Payment Award, Fair Value Assumptions, Expected Dividend Rate, Officers and Non-employee Directors</t>
  </si>
  <si>
    <t>Summary of Significant Accounting Policies Stock-based Compensation Summary (Details 1) - $ / shares shares in Thousands</t>
  </si>
  <si>
    <t>Employee Stock Option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ummary of Significant Accounting Policies Stock-based Compensation Summary (Details 2)</t>
  </si>
  <si>
    <t>Sep. 30, 2017$ / sharesshares</t>
  </si>
  <si>
    <t>Share Based Compensation Arrangement By Share Based Payment Award Stock Bonus And Restricted Stock Grants In Period | shares</t>
  </si>
  <si>
    <t>Share Based Compensation Arrangement By Share Based Payment Award Stock Bonus And Restricted Stock Grants In Period Weighted Average Grant Date Fair Value | $ / shares</t>
  </si>
  <si>
    <t>Recent Accounting Pronouncements (Details) $ in Millions</t>
  </si>
  <si>
    <t>Jan. 01, 2017USD ($)</t>
  </si>
  <si>
    <t>Accumulated Excess Tax Benefits Recognized as Deferred Tax Assets</t>
  </si>
  <si>
    <t>Adjustment to Accumulated Deficit</t>
  </si>
  <si>
    <t>Cash and Cash Equivalents and Investments (Details 1) - USD ($) $ in Thousands</t>
  </si>
  <si>
    <t>Cash and Cash Equivalents</t>
  </si>
  <si>
    <t>Fair Value</t>
  </si>
  <si>
    <t>Amortized Cost</t>
  </si>
  <si>
    <t>Gross Unrealized Gains</t>
  </si>
  <si>
    <t>Gross Unrealized Losses</t>
  </si>
  <si>
    <t>Estimated Fair Value</t>
  </si>
  <si>
    <t>U.S. Treasury Securities</t>
  </si>
  <si>
    <t>Corporate Debt Securities</t>
  </si>
  <si>
    <t>Total Short-term Investments</t>
  </si>
  <si>
    <t>Total Cash and Cash Equivalents and Investments</t>
  </si>
  <si>
    <t>Cash and Cash Equivalents and Investments (Details 2) - USD ($)</t>
  </si>
  <si>
    <t>Schedule of Investments [Line Items]</t>
  </si>
  <si>
    <t>Realized Investment Gains (Losses)</t>
  </si>
  <si>
    <t>Fair Value Measurements (Details 1) - USD ($) $ in Thousands</t>
  </si>
  <si>
    <t>Short-term Investments</t>
  </si>
  <si>
    <t>Accrued Liabilities</t>
  </si>
  <si>
    <t>Total Liabilities</t>
  </si>
  <si>
    <t>Fair Value, Level 1</t>
  </si>
  <si>
    <t>Fair Value, Level 2</t>
  </si>
  <si>
    <t>Fair Value, Level 3</t>
  </si>
  <si>
    <t>Fair Value Measurements (Details 2) - USD ($) $ in Thousands</t>
  </si>
  <si>
    <t>Dec. 31, 2015</t>
  </si>
  <si>
    <t>Fair Value, Liabilities Measured on Recurring Basis, Unobservable Input Reconciliation</t>
  </si>
  <si>
    <t>Fair Value, Measurement with Unobservable Inputs Reconciliation, Recurring Basis, Liability, Gain (Loss) Included in Earnings</t>
  </si>
  <si>
    <t>Fair Value, Measurement with Unobservable Inputs Reconciliations, Recurring Basis, Liability Value</t>
  </si>
  <si>
    <t>Fair Value, Measurement with Unobservable Inputs Reconciliation, Recurring Basis, Liability, Settlements</t>
  </si>
  <si>
    <t>Debt Obligations (Details) $ / shares in Units, $ in Millions</t>
  </si>
  <si>
    <t>1 Months Ended</t>
  </si>
  <si>
    <t>Nov. 30, 2014USD ($)</t>
  </si>
  <si>
    <t>Apr. 30, 2004USD ($)</t>
  </si>
  <si>
    <t>Sep. 30, 2017USD ($)$ / shares</t>
  </si>
  <si>
    <t>Debt Instrument [Line Items]</t>
  </si>
  <si>
    <t>Proceeds from Convertible Debt</t>
  </si>
  <si>
    <t>Convertible Debt Instrument Interest Rate Stated Percentage</t>
  </si>
  <si>
    <t>5.25%</t>
  </si>
  <si>
    <t>Debt Instrument, Convertible, Conversion Ratio</t>
  </si>
  <si>
    <t>Debt Instrument, Convertible, Conversion Price | $ / shares</t>
  </si>
  <si>
    <t>Debt Issuance Cost</t>
  </si>
  <si>
    <t>Unamortized Debt Issuance Expense</t>
  </si>
  <si>
    <t>Debt Instrument, Fair Value Disclosure</t>
  </si>
  <si>
    <t>Buildings Collateral</t>
  </si>
  <si>
    <t>Land Collateral</t>
  </si>
  <si>
    <t>Mortgage Loans on Real Estate, New Mortgage Loans</t>
  </si>
  <si>
    <t>Debt Instrument, Interest Rate, Stated Percentage</t>
  </si>
  <si>
    <t>8.23%</t>
  </si>
  <si>
    <t>Mortgage Loans on Real Estate, Carrying Amount of Mortgages</t>
  </si>
  <si>
    <t>Arrangements with Symphony Icon Inc (Details) - USD ($) $ in Thousands</t>
  </si>
  <si>
    <t>Mar. 31, 2017</t>
  </si>
  <si>
    <t>Apr. 30, 2015</t>
  </si>
  <si>
    <t>Dec. 31, 2014</t>
  </si>
  <si>
    <t>Jul. 30, 2012</t>
  </si>
  <si>
    <t>Jul. 30, 2010</t>
  </si>
  <si>
    <t>Jun. 15, 2007</t>
  </si>
  <si>
    <t>Loss Contingencies [Line Items]</t>
  </si>
  <si>
    <t>Holdings Contribution to Icon</t>
  </si>
  <si>
    <t>Lexicon Sold Shares to Holdings</t>
  </si>
  <si>
    <t>Lexicon Received Cash from Holdings</t>
  </si>
  <si>
    <t>Lexicon Paid Holdings Cash</t>
  </si>
  <si>
    <t>Symphony Base Payment in Shares</t>
  </si>
  <si>
    <t>Symphony Base Payment Obligation</t>
  </si>
  <si>
    <t>Symphony Contingent Payment Maximum</t>
  </si>
  <si>
    <t>Symphony Contingent Payment Percentage</t>
  </si>
  <si>
    <t>50.00%</t>
  </si>
  <si>
    <t>Symphony Regulatory Approval Payment</t>
  </si>
  <si>
    <t>Symphony Regulatory Approval Reduction Percentage</t>
  </si>
  <si>
    <t>Symphony Regulatory Approval Percentage Limit</t>
  </si>
  <si>
    <t>Symphony Payment in Stock Limitation</t>
  </si>
  <si>
    <t>Symphony Contingent Payment In Cash</t>
  </si>
  <si>
    <t>Symphony Amendment Buyout</t>
  </si>
  <si>
    <t>Symphony Contingent Payment in Shares</t>
  </si>
  <si>
    <t>Symphony Contingent Payment Total</t>
  </si>
  <si>
    <t>Symphony Fair Value of Base and Contingent Payments</t>
  </si>
  <si>
    <t>Symphony Base Payment Discount Rate</t>
  </si>
  <si>
    <t>14.00%</t>
  </si>
  <si>
    <t>Symphony Contingent Payment Discount Rate</t>
  </si>
  <si>
    <t>18.00%</t>
  </si>
  <si>
    <t>Commitments and Contingencies (Details) $ in Millions</t>
  </si>
  <si>
    <t>Operating Leased Assets [Line Items]</t>
  </si>
  <si>
    <t>Guarantor Obligations, Maximum Exposure, Undiscounted</t>
  </si>
  <si>
    <t>Collaboration and License Agreements (Details) € in Millions, $ in Millions</t>
  </si>
  <si>
    <t>12 Months Ended</t>
  </si>
  <si>
    <t>Nov. 30, 2015USD ($)</t>
  </si>
  <si>
    <t>Mar. 31, 2015USD ($)</t>
  </si>
  <si>
    <t>Oct. 31, 2014USD ($)</t>
  </si>
  <si>
    <t>Oct. 31, 2014EUR (€)</t>
  </si>
  <si>
    <t>Sep. 30, 2016USD ($)</t>
  </si>
  <si>
    <t>Dec. 31, 2015USD ($)</t>
  </si>
  <si>
    <t>Dec. 31, 2014USD ($)</t>
  </si>
  <si>
    <t>Sanofi Upfront Payment</t>
  </si>
  <si>
    <t>Sanofi Development Milestones</t>
  </si>
  <si>
    <t>Sanofi Regulatory Milestones</t>
  </si>
  <si>
    <t>Sanofi Outcomes Study Milestone</t>
  </si>
  <si>
    <t>Sanofi Sales Milestone Payments</t>
  </si>
  <si>
    <t>Sanofi Commercialization Costs Funded by Lexicon Maximum Amount</t>
  </si>
  <si>
    <t>Sanofi Revenue Allocated to License Deliverable</t>
  </si>
  <si>
    <t>Sanofi Revenue Allocated to Development Deliverable</t>
  </si>
  <si>
    <t>Sanofi Revenue Allocated to Funding Deliverable</t>
  </si>
  <si>
    <t>Sanofi Revenue Recognized</t>
  </si>
  <si>
    <t>Ipsen Total Payments</t>
  </si>
  <si>
    <t>Ipsen Maximum Regulatory And Commercial Milestones</t>
  </si>
  <si>
    <t>Ipsen Maximum Sales Milestones | €</t>
  </si>
  <si>
    <t>Ipsen Total Upfront Payments</t>
  </si>
  <si>
    <t>Ipsen Milestone Payment</t>
  </si>
  <si>
    <t>Ipsen Revenue Allocated to License Deliverable</t>
  </si>
  <si>
    <t>Ipsen Revenue Allocated to Development Deliverable</t>
  </si>
  <si>
    <t>Ipsen Revenue Allocated to Committee Deliverable</t>
  </si>
  <si>
    <t>Ipsen Revenue Recognized</t>
  </si>
  <si>
    <t>Ipsen Product Sal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282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05587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3</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293</v>
      </c>
      <c r="C3" s="7" t="n">
        <v>46600</v>
      </c>
    </row>
    <row r="4" spans="1:3">
      <c r="A4" s="4" t="s">
        <v>28</v>
      </c>
      <c r="B4" s="5" t="n">
        <v>113524</v>
      </c>
      <c r="C4" s="5" t="n">
        <v>299904</v>
      </c>
    </row>
    <row r="5" spans="1:3">
      <c r="A5" s="4" t="s">
        <v>29</v>
      </c>
      <c r="B5" s="5" t="n">
        <v>10597</v>
      </c>
      <c r="C5" s="5" t="n">
        <v>7492</v>
      </c>
    </row>
    <row r="6" spans="1:3">
      <c r="A6" s="4" t="s">
        <v>30</v>
      </c>
      <c r="B6" s="5" t="n">
        <v>2149</v>
      </c>
      <c r="C6" s="5" t="n">
        <v>0</v>
      </c>
    </row>
    <row r="7" spans="1:3">
      <c r="A7" s="4" t="s">
        <v>31</v>
      </c>
      <c r="B7" s="5" t="n">
        <v>4458</v>
      </c>
      <c r="C7" s="5" t="n">
        <v>3878</v>
      </c>
    </row>
    <row r="8" spans="1:3">
      <c r="A8" s="4" t="s">
        <v>32</v>
      </c>
      <c r="B8" s="5" t="n">
        <v>214021</v>
      </c>
      <c r="C8" s="5" t="n">
        <v>357874</v>
      </c>
    </row>
    <row r="9" spans="1:3">
      <c r="A9" s="4" t="s">
        <v>33</v>
      </c>
      <c r="B9" s="5" t="n">
        <v>18167</v>
      </c>
      <c r="C9" s="5" t="n">
        <v>19390</v>
      </c>
    </row>
    <row r="10" spans="1:3">
      <c r="A10" s="4" t="s">
        <v>34</v>
      </c>
      <c r="B10" s="5" t="n">
        <v>44543</v>
      </c>
      <c r="C10" s="5" t="n">
        <v>44543</v>
      </c>
    </row>
    <row r="11" spans="1:3">
      <c r="A11" s="4" t="s">
        <v>35</v>
      </c>
      <c r="B11" s="5" t="n">
        <v>52327</v>
      </c>
      <c r="C11" s="5" t="n">
        <v>53357</v>
      </c>
    </row>
    <row r="12" spans="1:3">
      <c r="A12" s="4" t="s">
        <v>36</v>
      </c>
      <c r="B12" s="5" t="n">
        <v>429</v>
      </c>
      <c r="C12" s="5" t="n">
        <v>461</v>
      </c>
    </row>
    <row r="13" spans="1:3">
      <c r="A13" s="4" t="s">
        <v>37</v>
      </c>
      <c r="B13" s="5" t="n">
        <v>329487</v>
      </c>
      <c r="C13" s="5" t="n">
        <v>475625</v>
      </c>
    </row>
    <row r="14" spans="1:3">
      <c r="A14" s="3" t="s">
        <v>38</v>
      </c>
    </row>
    <row r="15" spans="1:3">
      <c r="A15" s="4" t="s">
        <v>39</v>
      </c>
      <c r="B15" s="5" t="n">
        <v>52628</v>
      </c>
      <c r="C15" s="5" t="n">
        <v>52877</v>
      </c>
    </row>
    <row r="16" spans="1:3">
      <c r="A16" s="4" t="s">
        <v>40</v>
      </c>
      <c r="B16" s="5" t="n">
        <v>12729</v>
      </c>
      <c r="C16" s="5" t="n">
        <v>32114</v>
      </c>
    </row>
    <row r="17" spans="1:3">
      <c r="A17" s="4" t="s">
        <v>41</v>
      </c>
      <c r="B17" s="5" t="n">
        <v>48738</v>
      </c>
      <c r="C17" s="5" t="n">
        <v>63372</v>
      </c>
    </row>
    <row r="18" spans="1:3">
      <c r="A18" s="4" t="s">
        <v>42</v>
      </c>
      <c r="B18" s="5" t="n">
        <v>14633</v>
      </c>
      <c r="C18" s="5" t="n">
        <v>16280</v>
      </c>
    </row>
    <row r="19" spans="1:3">
      <c r="A19" s="4" t="s">
        <v>43</v>
      </c>
      <c r="B19" s="5" t="n">
        <v>128728</v>
      </c>
      <c r="C19" s="5" t="n">
        <v>164643</v>
      </c>
    </row>
    <row r="20" spans="1:3">
      <c r="A20" s="4" t="s">
        <v>44</v>
      </c>
      <c r="B20" s="5" t="n">
        <v>26545</v>
      </c>
      <c r="C20" s="5" t="n">
        <v>48934</v>
      </c>
    </row>
    <row r="21" spans="1:3">
      <c r="A21" s="4" t="s">
        <v>45</v>
      </c>
      <c r="B21" s="5" t="n">
        <v>85512</v>
      </c>
      <c r="C21" s="5" t="n">
        <v>85167</v>
      </c>
    </row>
    <row r="22" spans="1:3">
      <c r="A22" s="4" t="s">
        <v>46</v>
      </c>
      <c r="B22" s="5" t="n">
        <v>10023</v>
      </c>
      <c r="C22" s="5" t="n">
        <v>18675</v>
      </c>
    </row>
    <row r="23" spans="1:3">
      <c r="A23" s="4" t="s">
        <v>47</v>
      </c>
      <c r="B23" s="5" t="n">
        <v>303</v>
      </c>
      <c r="C23" s="5" t="n">
        <v>805</v>
      </c>
    </row>
    <row r="24" spans="1:3">
      <c r="A24" s="4" t="s">
        <v>48</v>
      </c>
      <c r="B24" s="5" t="n">
        <v>251111</v>
      </c>
      <c r="C24" s="5" t="n">
        <v>318224</v>
      </c>
    </row>
    <row r="25" spans="1:3">
      <c r="A25" s="4" t="s">
        <v>49</v>
      </c>
      <c r="B25" s="4" t="s">
        <v>50</v>
      </c>
      <c r="C25" s="4" t="s">
        <v>50</v>
      </c>
    </row>
    <row r="26" spans="1:3">
      <c r="A26" s="3" t="s">
        <v>51</v>
      </c>
    </row>
    <row r="27" spans="1:3">
      <c r="A27" s="4" t="s">
        <v>52</v>
      </c>
      <c r="B27" s="5" t="n">
        <v>0</v>
      </c>
      <c r="C27" s="5" t="n">
        <v>0</v>
      </c>
    </row>
    <row r="28" spans="1:3">
      <c r="A28" s="4" t="s">
        <v>53</v>
      </c>
      <c r="B28" s="5" t="n">
        <v>106</v>
      </c>
      <c r="C28" s="5" t="n">
        <v>105</v>
      </c>
    </row>
    <row r="29" spans="1:3">
      <c r="A29" s="4" t="s">
        <v>54</v>
      </c>
      <c r="B29" s="5" t="n">
        <v>1433263</v>
      </c>
      <c r="C29" s="5" t="n">
        <v>1411222</v>
      </c>
    </row>
    <row r="30" spans="1:3">
      <c r="A30" s="4" t="s">
        <v>55</v>
      </c>
      <c r="B30" s="5" t="n">
        <v>-1353026</v>
      </c>
      <c r="C30" s="5" t="n">
        <v>-1250363</v>
      </c>
    </row>
    <row r="31" spans="1:3">
      <c r="A31" s="4" t="s">
        <v>56</v>
      </c>
      <c r="B31" s="5" t="n">
        <v>-63</v>
      </c>
      <c r="C31" s="5" t="n">
        <v>-195</v>
      </c>
    </row>
    <row r="32" spans="1:3">
      <c r="A32" s="4" t="s">
        <v>57</v>
      </c>
      <c r="B32" s="5" t="n">
        <v>-1904</v>
      </c>
      <c r="C32" s="5" t="n">
        <v>-3368</v>
      </c>
    </row>
    <row r="33" spans="1:3">
      <c r="A33" s="4" t="s">
        <v>58</v>
      </c>
      <c r="B33" s="5" t="n">
        <v>78376</v>
      </c>
      <c r="C33" s="5" t="n">
        <v>157401</v>
      </c>
    </row>
    <row r="34" spans="1:3">
      <c r="A34" s="4" t="s">
        <v>59</v>
      </c>
      <c r="B34" s="7" t="n">
        <v>329487</v>
      </c>
      <c r="C34" s="7" t="n">
        <v>475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37</v>
      </c>
      <c r="B1" s="2" t="s">
        <v>74</v>
      </c>
      <c r="D1" s="2" t="s">
        <v>1</v>
      </c>
    </row>
    <row r="2" spans="1:5">
      <c r="B2" s="2" t="s">
        <v>2</v>
      </c>
      <c r="C2" s="2" t="s">
        <v>75</v>
      </c>
      <c r="D2" s="2" t="s">
        <v>2</v>
      </c>
      <c r="E2" s="2" t="s">
        <v>75</v>
      </c>
    </row>
    <row r="3" spans="1:5">
      <c r="A3" s="3" t="s">
        <v>155</v>
      </c>
    </row>
    <row r="4" spans="1:5">
      <c r="A4" s="4" t="s">
        <v>238</v>
      </c>
      <c r="D4" s="7" t="n">
        <v>24700</v>
      </c>
    </row>
    <row r="5" spans="1:5">
      <c r="A5" s="4" t="s">
        <v>239</v>
      </c>
      <c r="B5" s="7" t="n">
        <v>400</v>
      </c>
      <c r="D5" s="5" t="n">
        <v>1000</v>
      </c>
    </row>
    <row r="6" spans="1:5">
      <c r="A6" s="4" t="s">
        <v>128</v>
      </c>
      <c r="B6" s="7" t="n">
        <v>0</v>
      </c>
      <c r="C6" s="7" t="n">
        <v>0</v>
      </c>
      <c r="D6" s="7" t="n">
        <v>-8652</v>
      </c>
      <c r="E6"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240</v>
      </c>
      <c r="B1" s="2" t="s">
        <v>241</v>
      </c>
    </row>
    <row r="2" spans="1:2">
      <c r="A2" s="3" t="s">
        <v>242</v>
      </c>
    </row>
    <row r="3" spans="1:2">
      <c r="A3" s="4" t="s">
        <v>243</v>
      </c>
      <c r="B3" s="7" t="n">
        <v>734</v>
      </c>
    </row>
    <row r="4" spans="1:2">
      <c r="A4" s="4" t="s">
        <v>244</v>
      </c>
      <c r="B4" s="5" t="n">
        <v>41</v>
      </c>
    </row>
    <row r="5" spans="1:2">
      <c r="A5" s="4" t="s">
        <v>245</v>
      </c>
      <c r="B5" s="5" t="n">
        <v>1374</v>
      </c>
    </row>
    <row r="6" spans="1:2">
      <c r="A6" s="4" t="s">
        <v>246</v>
      </c>
      <c r="B6" s="7" t="n">
        <v>214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5</v>
      </c>
    </row>
    <row r="3" spans="1:3">
      <c r="A3" s="3" t="s">
        <v>248</v>
      </c>
    </row>
    <row r="4" spans="1:3">
      <c r="A4" s="4" t="s">
        <v>249</v>
      </c>
      <c r="B4" s="4" t="s">
        <v>250</v>
      </c>
      <c r="C4" s="4" t="s">
        <v>251</v>
      </c>
    </row>
    <row r="5" spans="1:3">
      <c r="A5" s="4" t="s">
        <v>252</v>
      </c>
      <c r="B5" s="4" t="s">
        <v>253</v>
      </c>
      <c r="C5" s="4" t="s">
        <v>254</v>
      </c>
    </row>
    <row r="6" spans="1:3">
      <c r="A6" s="4" t="s">
        <v>255</v>
      </c>
      <c r="B6" s="4" t="s">
        <v>256</v>
      </c>
      <c r="C6" s="4" t="s">
        <v>256</v>
      </c>
    </row>
    <row r="7" spans="1:3">
      <c r="A7" s="4" t="s">
        <v>257</v>
      </c>
      <c r="B7" s="4" t="s">
        <v>258</v>
      </c>
      <c r="C7" s="4" t="s">
        <v>258</v>
      </c>
    </row>
    <row r="8" spans="1:3">
      <c r="A8" s="4" t="s">
        <v>259</v>
      </c>
      <c r="B8" s="4" t="s">
        <v>260</v>
      </c>
      <c r="C8" s="4" t="s">
        <v>261</v>
      </c>
    </row>
    <row r="9" spans="1:3">
      <c r="A9" s="4" t="s">
        <v>262</v>
      </c>
      <c r="B9" s="4" t="s">
        <v>263</v>
      </c>
      <c r="C9" s="4" t="s">
        <v>264</v>
      </c>
    </row>
    <row r="10" spans="1:3">
      <c r="A10" s="4" t="s">
        <v>265</v>
      </c>
      <c r="B10" s="4" t="s">
        <v>266</v>
      </c>
      <c r="C10" s="4" t="s">
        <v>266</v>
      </c>
    </row>
    <row r="11" spans="1:3">
      <c r="A11" s="4" t="s">
        <v>267</v>
      </c>
      <c r="B11" s="4" t="s">
        <v>258</v>
      </c>
      <c r="C11" s="4" t="s">
        <v>25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25</v>
      </c>
    </row>
    <row r="3" spans="1:3">
      <c r="A3" s="4" t="s">
        <v>269</v>
      </c>
    </row>
    <row r="4" spans="1:3">
      <c r="A4" s="3" t="s">
        <v>248</v>
      </c>
    </row>
    <row r="5" spans="1:3">
      <c r="A5" s="4" t="s">
        <v>270</v>
      </c>
      <c r="B5" s="5" t="n">
        <v>4992</v>
      </c>
      <c r="C5" s="5" t="n">
        <v>4834</v>
      </c>
    </row>
    <row r="6" spans="1:3">
      <c r="A6" s="4" t="s">
        <v>271</v>
      </c>
      <c r="B6" s="8" t="n">
        <v>11.23</v>
      </c>
      <c r="C6" s="8" t="n">
        <v>11.24</v>
      </c>
    </row>
    <row r="7" spans="1:3">
      <c r="A7" s="4" t="s">
        <v>272</v>
      </c>
      <c r="B7" s="5" t="n">
        <v>847</v>
      </c>
    </row>
    <row r="8" spans="1:3">
      <c r="A8" s="4" t="s">
        <v>273</v>
      </c>
      <c r="B8" s="8" t="n">
        <v>14.51</v>
      </c>
    </row>
    <row r="9" spans="1:3">
      <c r="A9" s="4" t="s">
        <v>274</v>
      </c>
      <c r="B9" s="5" t="n">
        <v>458</v>
      </c>
    </row>
    <row r="10" spans="1:3">
      <c r="A10" s="4" t="s">
        <v>275</v>
      </c>
      <c r="B10" s="8" t="n">
        <v>11.98</v>
      </c>
    </row>
    <row r="11" spans="1:3">
      <c r="A11" s="4" t="s">
        <v>276</v>
      </c>
      <c r="B11" s="5" t="n">
        <v>149</v>
      </c>
    </row>
    <row r="12" spans="1:3">
      <c r="A12" s="4" t="s">
        <v>277</v>
      </c>
      <c r="B12" s="8" t="n">
        <v>26.59</v>
      </c>
    </row>
    <row r="13" spans="1:3">
      <c r="A13" s="4" t="s">
        <v>278</v>
      </c>
      <c r="B13" s="5" t="n">
        <v>82</v>
      </c>
    </row>
    <row r="14" spans="1:3">
      <c r="A14" s="4" t="s">
        <v>279</v>
      </c>
      <c r="B14" s="8" t="n">
        <v>13.55</v>
      </c>
    </row>
    <row r="15" spans="1:3">
      <c r="A15" s="4" t="s">
        <v>280</v>
      </c>
      <c r="B15" s="5" t="n">
        <v>2896</v>
      </c>
    </row>
    <row r="16" spans="1:3">
      <c r="A16" s="4" t="s">
        <v>281</v>
      </c>
      <c r="B16" s="8" t="n">
        <v>11.06</v>
      </c>
    </row>
    <row r="17" spans="1:3">
      <c r="A17" s="4" t="s">
        <v>282</v>
      </c>
    </row>
    <row r="18" spans="1:3">
      <c r="A18" s="3" t="s">
        <v>248</v>
      </c>
    </row>
    <row r="19" spans="1:3">
      <c r="A19" s="4" t="s">
        <v>283</v>
      </c>
      <c r="B19" s="5" t="n">
        <v>969</v>
      </c>
      <c r="C19" s="5" t="n">
        <v>875</v>
      </c>
    </row>
    <row r="20" spans="1:3">
      <c r="A20" s="4" t="s">
        <v>284</v>
      </c>
      <c r="B20" s="8" t="n">
        <v>10.55</v>
      </c>
      <c r="C20" s="8" t="n">
        <v>8.130000000000001</v>
      </c>
    </row>
    <row r="21" spans="1:3">
      <c r="A21" s="4" t="s">
        <v>285</v>
      </c>
      <c r="B21" s="5" t="n">
        <v>418</v>
      </c>
    </row>
    <row r="22" spans="1:3">
      <c r="A22" s="4" t="s">
        <v>286</v>
      </c>
      <c r="B22" s="8" t="n">
        <v>14.44</v>
      </c>
    </row>
    <row r="23" spans="1:3">
      <c r="A23" s="4" t="s">
        <v>287</v>
      </c>
      <c r="B23" s="5" t="n">
        <v>286</v>
      </c>
    </row>
    <row r="24" spans="1:3">
      <c r="A24" s="4" t="s">
        <v>288</v>
      </c>
      <c r="B24" s="8" t="n">
        <v>8.779999999999999</v>
      </c>
    </row>
    <row r="25" spans="1:3">
      <c r="A25" s="4" t="s">
        <v>289</v>
      </c>
      <c r="B25" s="5" t="n">
        <v>38</v>
      </c>
    </row>
    <row r="26" spans="1:3">
      <c r="A26" s="4" t="s">
        <v>290</v>
      </c>
      <c r="B26" s="8" t="n">
        <v>10.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91</v>
      </c>
      <c r="B1" s="2" t="s">
        <v>1</v>
      </c>
    </row>
    <row r="2" spans="1:2">
      <c r="B2" s="2" t="s">
        <v>292</v>
      </c>
    </row>
    <row r="3" spans="1:2">
      <c r="A3" s="3" t="s">
        <v>248</v>
      </c>
    </row>
    <row r="4" spans="1:2">
      <c r="A4" s="4" t="s">
        <v>293</v>
      </c>
      <c r="B4" s="5" t="n">
        <v>10248</v>
      </c>
    </row>
    <row r="5" spans="1:2">
      <c r="A5" s="4" t="s">
        <v>294</v>
      </c>
      <c r="B5" s="8" t="n">
        <v>15.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95</v>
      </c>
      <c r="B1" s="2" t="s">
        <v>296</v>
      </c>
    </row>
    <row r="2" spans="1:2">
      <c r="A2" s="3" t="s">
        <v>159</v>
      </c>
    </row>
    <row r="3" spans="1:2">
      <c r="A3" s="4" t="s">
        <v>297</v>
      </c>
      <c r="B3" s="10" t="n">
        <v>6.1</v>
      </c>
    </row>
    <row r="4" spans="1:2">
      <c r="A4" s="4" t="s">
        <v>298</v>
      </c>
      <c r="B4" s="7"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9</v>
      </c>
      <c r="B1" s="2" t="s">
        <v>2</v>
      </c>
      <c r="C1" s="2" t="s">
        <v>25</v>
      </c>
    </row>
    <row r="2" spans="1:3">
      <c r="A2" s="4" t="s">
        <v>300</v>
      </c>
    </row>
    <row r="3" spans="1:3">
      <c r="A3" s="3" t="s">
        <v>301</v>
      </c>
    </row>
    <row r="4" spans="1:3">
      <c r="A4" s="4" t="s">
        <v>302</v>
      </c>
      <c r="B4" s="7" t="n">
        <v>83293</v>
      </c>
      <c r="C4" s="7" t="n">
        <v>46600</v>
      </c>
    </row>
    <row r="5" spans="1:3">
      <c r="A5" s="4" t="s">
        <v>303</v>
      </c>
      <c r="B5" s="5" t="n">
        <v>0</v>
      </c>
      <c r="C5" s="5" t="n">
        <v>0</v>
      </c>
    </row>
    <row r="6" spans="1:3">
      <c r="A6" s="4" t="s">
        <v>304</v>
      </c>
      <c r="B6" s="5" t="n">
        <v>0</v>
      </c>
      <c r="C6" s="5" t="n">
        <v>0</v>
      </c>
    </row>
    <row r="7" spans="1:3">
      <c r="A7" s="4" t="s">
        <v>305</v>
      </c>
      <c r="B7" s="5" t="n">
        <v>83293</v>
      </c>
      <c r="C7" s="5" t="n">
        <v>46600</v>
      </c>
    </row>
    <row r="8" spans="1:3">
      <c r="A8" s="4" t="s">
        <v>306</v>
      </c>
    </row>
    <row r="9" spans="1:3">
      <c r="A9" s="3" t="s">
        <v>301</v>
      </c>
    </row>
    <row r="10" spans="1:3">
      <c r="A10" s="4" t="s">
        <v>302</v>
      </c>
      <c r="B10" s="5" t="n">
        <v>90533</v>
      </c>
      <c r="C10" s="5" t="n">
        <v>227911</v>
      </c>
    </row>
    <row r="11" spans="1:3">
      <c r="A11" s="4" t="s">
        <v>303</v>
      </c>
      <c r="B11" s="5" t="n">
        <v>0</v>
      </c>
      <c r="C11" s="5" t="n">
        <v>1</v>
      </c>
    </row>
    <row r="12" spans="1:3">
      <c r="A12" s="4" t="s">
        <v>304</v>
      </c>
      <c r="B12" s="5" t="n">
        <v>-57</v>
      </c>
      <c r="C12" s="5" t="n">
        <v>-107</v>
      </c>
    </row>
    <row r="13" spans="1:3">
      <c r="A13" s="4" t="s">
        <v>305</v>
      </c>
      <c r="B13" s="5" t="n">
        <v>90476</v>
      </c>
      <c r="C13" s="5" t="n">
        <v>227805</v>
      </c>
    </row>
    <row r="14" spans="1:3">
      <c r="A14" s="4" t="s">
        <v>307</v>
      </c>
    </row>
    <row r="15" spans="1:3">
      <c r="A15" s="3" t="s">
        <v>301</v>
      </c>
    </row>
    <row r="16" spans="1:3">
      <c r="A16" s="4" t="s">
        <v>302</v>
      </c>
      <c r="B16" s="5" t="n">
        <v>23054</v>
      </c>
      <c r="C16" s="5" t="n">
        <v>72188</v>
      </c>
    </row>
    <row r="17" spans="1:3">
      <c r="A17" s="4" t="s">
        <v>303</v>
      </c>
      <c r="B17" s="5" t="n">
        <v>0</v>
      </c>
      <c r="C17" s="5" t="n">
        <v>1</v>
      </c>
    </row>
    <row r="18" spans="1:3">
      <c r="A18" s="4" t="s">
        <v>304</v>
      </c>
      <c r="B18" s="5" t="n">
        <v>-6</v>
      </c>
      <c r="C18" s="5" t="n">
        <v>-90</v>
      </c>
    </row>
    <row r="19" spans="1:3">
      <c r="A19" s="4" t="s">
        <v>305</v>
      </c>
      <c r="B19" s="5" t="n">
        <v>23048</v>
      </c>
      <c r="C19" s="5" t="n">
        <v>72099</v>
      </c>
    </row>
    <row r="20" spans="1:3">
      <c r="A20" s="4" t="s">
        <v>308</v>
      </c>
    </row>
    <row r="21" spans="1:3">
      <c r="A21" s="3" t="s">
        <v>301</v>
      </c>
    </row>
    <row r="22" spans="1:3">
      <c r="A22" s="4" t="s">
        <v>302</v>
      </c>
      <c r="B22" s="5" t="n">
        <v>113587</v>
      </c>
      <c r="C22" s="5" t="n">
        <v>300099</v>
      </c>
    </row>
    <row r="23" spans="1:3">
      <c r="A23" s="4" t="s">
        <v>303</v>
      </c>
      <c r="B23" s="5" t="n">
        <v>0</v>
      </c>
      <c r="C23" s="5" t="n">
        <v>2</v>
      </c>
    </row>
    <row r="24" spans="1:3">
      <c r="A24" s="4" t="s">
        <v>304</v>
      </c>
      <c r="B24" s="5" t="n">
        <v>-63</v>
      </c>
      <c r="C24" s="5" t="n">
        <v>-197</v>
      </c>
    </row>
    <row r="25" spans="1:3">
      <c r="A25" s="4" t="s">
        <v>305</v>
      </c>
      <c r="B25" s="5" t="n">
        <v>113524</v>
      </c>
      <c r="C25" s="5" t="n">
        <v>299904</v>
      </c>
    </row>
    <row r="26" spans="1:3">
      <c r="A26" s="4" t="s">
        <v>309</v>
      </c>
    </row>
    <row r="27" spans="1:3">
      <c r="A27" s="3" t="s">
        <v>301</v>
      </c>
    </row>
    <row r="28" spans="1:3">
      <c r="A28" s="4" t="s">
        <v>302</v>
      </c>
      <c r="B28" s="5" t="n">
        <v>196880</v>
      </c>
      <c r="C28" s="5" t="n">
        <v>346699</v>
      </c>
    </row>
    <row r="29" spans="1:3">
      <c r="A29" s="4" t="s">
        <v>303</v>
      </c>
      <c r="B29" s="5" t="n">
        <v>0</v>
      </c>
      <c r="C29" s="5" t="n">
        <v>2</v>
      </c>
    </row>
    <row r="30" spans="1:3">
      <c r="A30" s="4" t="s">
        <v>304</v>
      </c>
      <c r="B30" s="5" t="n">
        <v>-63</v>
      </c>
      <c r="C30" s="5" t="n">
        <v>-197</v>
      </c>
    </row>
    <row r="31" spans="1:3">
      <c r="A31" s="4" t="s">
        <v>305</v>
      </c>
      <c r="B31" s="7" t="n">
        <v>196817</v>
      </c>
      <c r="C31" s="7" t="n">
        <v>3465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0</v>
      </c>
      <c r="B1" s="2" t="s">
        <v>1</v>
      </c>
    </row>
    <row r="2" spans="1:3">
      <c r="B2" s="2" t="s">
        <v>2</v>
      </c>
      <c r="C2" s="2" t="s">
        <v>75</v>
      </c>
    </row>
    <row r="3" spans="1:3">
      <c r="A3" s="3" t="s">
        <v>311</v>
      </c>
    </row>
    <row r="4" spans="1:3">
      <c r="A4" s="4" t="s">
        <v>312</v>
      </c>
      <c r="B4" s="7" t="n">
        <v>-7000</v>
      </c>
      <c r="C4"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3</v>
      </c>
      <c r="B1" s="2" t="s">
        <v>2</v>
      </c>
      <c r="C1" s="2" t="s">
        <v>25</v>
      </c>
    </row>
    <row r="2" spans="1:3">
      <c r="A2" s="3" t="s">
        <v>301</v>
      </c>
    </row>
    <row r="3" spans="1:3">
      <c r="A3" s="4" t="s">
        <v>300</v>
      </c>
      <c r="B3" s="7" t="n">
        <v>83293</v>
      </c>
      <c r="C3" s="7" t="n">
        <v>46600</v>
      </c>
    </row>
    <row r="4" spans="1:3">
      <c r="A4" s="4" t="s">
        <v>314</v>
      </c>
      <c r="B4" s="5" t="n">
        <v>113524</v>
      </c>
      <c r="C4" s="5" t="n">
        <v>299904</v>
      </c>
    </row>
    <row r="5" spans="1:3">
      <c r="A5" s="4" t="s">
        <v>309</v>
      </c>
      <c r="B5" s="5" t="n">
        <v>196817</v>
      </c>
      <c r="C5" s="5" t="n">
        <v>346504</v>
      </c>
    </row>
    <row r="6" spans="1:3">
      <c r="A6" s="4" t="s">
        <v>315</v>
      </c>
      <c r="C6" s="5" t="n">
        <v>18912</v>
      </c>
    </row>
    <row r="7" spans="1:3">
      <c r="A7" s="4" t="s">
        <v>316</v>
      </c>
      <c r="C7" s="5" t="n">
        <v>18912</v>
      </c>
    </row>
    <row r="8" spans="1:3">
      <c r="A8" s="4" t="s">
        <v>317</v>
      </c>
    </row>
    <row r="9" spans="1:3">
      <c r="A9" s="3" t="s">
        <v>301</v>
      </c>
    </row>
    <row r="10" spans="1:3">
      <c r="A10" s="4" t="s">
        <v>300</v>
      </c>
      <c r="B10" s="5" t="n">
        <v>83293</v>
      </c>
      <c r="C10" s="5" t="n">
        <v>45093</v>
      </c>
    </row>
    <row r="11" spans="1:3">
      <c r="A11" s="4" t="s">
        <v>314</v>
      </c>
      <c r="B11" s="5" t="n">
        <v>90476</v>
      </c>
      <c r="C11" s="5" t="n">
        <v>227805</v>
      </c>
    </row>
    <row r="12" spans="1:3">
      <c r="A12" s="4" t="s">
        <v>309</v>
      </c>
      <c r="B12" s="5" t="n">
        <v>173769</v>
      </c>
      <c r="C12" s="5" t="n">
        <v>272898</v>
      </c>
    </row>
    <row r="13" spans="1:3">
      <c r="A13" s="4" t="s">
        <v>315</v>
      </c>
      <c r="C13" s="5" t="n">
        <v>0</v>
      </c>
    </row>
    <row r="14" spans="1:3">
      <c r="A14" s="4" t="s">
        <v>316</v>
      </c>
      <c r="C14" s="5" t="n">
        <v>0</v>
      </c>
    </row>
    <row r="15" spans="1:3">
      <c r="A15" s="4" t="s">
        <v>318</v>
      </c>
    </row>
    <row r="16" spans="1:3">
      <c r="A16" s="3" t="s">
        <v>301</v>
      </c>
    </row>
    <row r="17" spans="1:3">
      <c r="A17" s="4" t="s">
        <v>300</v>
      </c>
      <c r="B17" s="5" t="n">
        <v>0</v>
      </c>
      <c r="C17" s="5" t="n">
        <v>1507</v>
      </c>
    </row>
    <row r="18" spans="1:3">
      <c r="A18" s="4" t="s">
        <v>314</v>
      </c>
      <c r="B18" s="5" t="n">
        <v>23048</v>
      </c>
      <c r="C18" s="5" t="n">
        <v>72099</v>
      </c>
    </row>
    <row r="19" spans="1:3">
      <c r="A19" s="4" t="s">
        <v>309</v>
      </c>
      <c r="B19" s="5" t="n">
        <v>23048</v>
      </c>
      <c r="C19" s="5" t="n">
        <v>73606</v>
      </c>
    </row>
    <row r="20" spans="1:3">
      <c r="A20" s="4" t="s">
        <v>315</v>
      </c>
      <c r="C20" s="5" t="n">
        <v>0</v>
      </c>
    </row>
    <row r="21" spans="1:3">
      <c r="A21" s="4" t="s">
        <v>316</v>
      </c>
      <c r="C21" s="5" t="n">
        <v>0</v>
      </c>
    </row>
    <row r="22" spans="1:3">
      <c r="A22" s="4" t="s">
        <v>319</v>
      </c>
    </row>
    <row r="23" spans="1:3">
      <c r="A23" s="3" t="s">
        <v>301</v>
      </c>
    </row>
    <row r="24" spans="1:3">
      <c r="A24" s="4" t="s">
        <v>300</v>
      </c>
      <c r="B24" s="5" t="n">
        <v>0</v>
      </c>
      <c r="C24" s="5" t="n">
        <v>0</v>
      </c>
    </row>
    <row r="25" spans="1:3">
      <c r="A25" s="4" t="s">
        <v>314</v>
      </c>
      <c r="B25" s="5" t="n">
        <v>0</v>
      </c>
      <c r="C25" s="5" t="n">
        <v>0</v>
      </c>
    </row>
    <row r="26" spans="1:3">
      <c r="A26" s="4" t="s">
        <v>309</v>
      </c>
      <c r="B26" s="7" t="n">
        <v>0</v>
      </c>
      <c r="C26" s="5" t="n">
        <v>0</v>
      </c>
    </row>
    <row r="27" spans="1:3">
      <c r="A27" s="4" t="s">
        <v>315</v>
      </c>
      <c r="C27" s="5" t="n">
        <v>18912</v>
      </c>
    </row>
    <row r="28" spans="1:3">
      <c r="A28" s="4" t="s">
        <v>316</v>
      </c>
      <c r="C28" s="7" t="n">
        <v>189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4" t="s">
        <v>61</v>
      </c>
      <c r="B2" s="7" t="n">
        <v>4</v>
      </c>
      <c r="C2" s="7" t="n">
        <v>4</v>
      </c>
    </row>
    <row r="3" spans="1:3">
      <c r="A3" s="4" t="s">
        <v>62</v>
      </c>
      <c r="B3" s="5" t="n">
        <v>58794</v>
      </c>
      <c r="C3" s="5" t="n">
        <v>59875</v>
      </c>
    </row>
    <row r="4" spans="1:3">
      <c r="A4" s="4" t="s">
        <v>63</v>
      </c>
      <c r="B4" s="7" t="n">
        <v>1030</v>
      </c>
      <c r="C4" s="7" t="n">
        <v>0</v>
      </c>
    </row>
    <row r="5" spans="1:3">
      <c r="A5" s="4" t="s">
        <v>64</v>
      </c>
      <c r="B5" s="8" t="n">
        <v>0.01</v>
      </c>
      <c r="C5" s="8" t="n">
        <v>0.01</v>
      </c>
    </row>
    <row r="6" spans="1:3">
      <c r="A6" s="4" t="s">
        <v>65</v>
      </c>
      <c r="B6" s="5" t="n">
        <v>5000</v>
      </c>
      <c r="C6" s="5" t="n">
        <v>5000</v>
      </c>
    </row>
    <row r="7" spans="1:3">
      <c r="A7" s="4" t="s">
        <v>66</v>
      </c>
      <c r="B7" s="5" t="n">
        <v>0</v>
      </c>
      <c r="C7" s="5" t="n">
        <v>0</v>
      </c>
    </row>
    <row r="8" spans="1:3">
      <c r="A8" s="4" t="s">
        <v>67</v>
      </c>
      <c r="B8" s="5" t="n">
        <v>0</v>
      </c>
      <c r="C8" s="5" t="n">
        <v>0</v>
      </c>
    </row>
    <row r="9" spans="1:3">
      <c r="A9" s="4" t="s">
        <v>68</v>
      </c>
      <c r="B9" s="9" t="n">
        <v>0.001</v>
      </c>
      <c r="C9" s="9" t="n">
        <v>0.001</v>
      </c>
    </row>
    <row r="10" spans="1:3">
      <c r="A10" s="4" t="s">
        <v>69</v>
      </c>
      <c r="B10" s="5" t="n">
        <v>225000</v>
      </c>
      <c r="C10" s="5" t="n">
        <v>225000</v>
      </c>
    </row>
    <row r="11" spans="1:3">
      <c r="A11" s="4" t="s">
        <v>70</v>
      </c>
      <c r="B11" s="5" t="n">
        <v>122</v>
      </c>
      <c r="C11" s="5" t="n">
        <v>306</v>
      </c>
    </row>
    <row r="12" spans="1:3">
      <c r="A12" s="4" t="s">
        <v>71</v>
      </c>
    </row>
    <row r="13" spans="1:3">
      <c r="A13" s="4" t="s">
        <v>72</v>
      </c>
      <c r="B13" s="5" t="n">
        <v>105710</v>
      </c>
      <c r="C13" s="5" t="n">
        <v>104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0</v>
      </c>
      <c r="B1" s="2" t="s">
        <v>1</v>
      </c>
    </row>
    <row r="2" spans="1:5">
      <c r="B2" s="2" t="s">
        <v>2</v>
      </c>
      <c r="C2" s="2" t="s">
        <v>75</v>
      </c>
      <c r="D2" s="2" t="s">
        <v>25</v>
      </c>
      <c r="E2" s="2" t="s">
        <v>321</v>
      </c>
    </row>
    <row r="3" spans="1:5">
      <c r="A3" s="3" t="s">
        <v>322</v>
      </c>
    </row>
    <row r="4" spans="1:5">
      <c r="A4" s="4" t="s">
        <v>323</v>
      </c>
      <c r="B4" s="7" t="n">
        <v>2101</v>
      </c>
      <c r="C4" s="7" t="n">
        <v>-703</v>
      </c>
    </row>
    <row r="5" spans="1:5">
      <c r="A5" s="4" t="s">
        <v>324</v>
      </c>
      <c r="B5" s="5" t="n">
        <v>0</v>
      </c>
      <c r="C5" s="5" t="n">
        <v>18912</v>
      </c>
      <c r="D5" s="7" t="n">
        <v>18912</v>
      </c>
      <c r="E5" s="7" t="n">
        <v>22815</v>
      </c>
    </row>
    <row r="6" spans="1:5">
      <c r="A6" s="4" t="s">
        <v>325</v>
      </c>
      <c r="B6" s="7" t="n">
        <v>-21013</v>
      </c>
      <c r="C6" s="7" t="n">
        <v>-32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1"/>
  </cols>
  <sheetData>
    <row r="1" spans="1:4">
      <c r="A1" s="1" t="s">
        <v>326</v>
      </c>
      <c r="B1" s="2" t="s">
        <v>327</v>
      </c>
    </row>
    <row r="2" spans="1:4">
      <c r="B2" s="2" t="s">
        <v>328</v>
      </c>
      <c r="C2" s="2" t="s">
        <v>329</v>
      </c>
      <c r="D2" s="2" t="s">
        <v>330</v>
      </c>
    </row>
    <row r="3" spans="1:4">
      <c r="A3" s="3" t="s">
        <v>331</v>
      </c>
    </row>
    <row r="4" spans="1:4">
      <c r="A4" s="4" t="s">
        <v>332</v>
      </c>
      <c r="B4" s="10" t="n">
        <v>87.5</v>
      </c>
    </row>
    <row r="5" spans="1:4">
      <c r="A5" s="4" t="s">
        <v>333</v>
      </c>
      <c r="D5" s="4" t="s">
        <v>334</v>
      </c>
    </row>
    <row r="6" spans="1:4">
      <c r="A6" s="4" t="s">
        <v>335</v>
      </c>
      <c r="B6" s="11" t="n">
        <v>118.4553</v>
      </c>
    </row>
    <row r="7" spans="1:4">
      <c r="A7" s="4" t="s">
        <v>336</v>
      </c>
      <c r="D7" s="9" t="n">
        <v>8.442</v>
      </c>
    </row>
    <row r="8" spans="1:4">
      <c r="A8" s="4" t="s">
        <v>337</v>
      </c>
      <c r="B8" s="10" t="n">
        <v>3.4</v>
      </c>
    </row>
    <row r="9" spans="1:4">
      <c r="A9" s="4" t="s">
        <v>338</v>
      </c>
      <c r="D9" s="7" t="n">
        <v>2</v>
      </c>
    </row>
    <row r="10" spans="1:4">
      <c r="A10" s="4" t="s">
        <v>339</v>
      </c>
      <c r="D10" s="12" t="n">
        <v>141.6</v>
      </c>
    </row>
    <row r="11" spans="1:4">
      <c r="A11" s="4" t="s">
        <v>340</v>
      </c>
      <c r="D11" s="12" t="n">
        <v>59.2</v>
      </c>
    </row>
    <row r="12" spans="1:4">
      <c r="A12" s="4" t="s">
        <v>341</v>
      </c>
      <c r="D12" s="10" t="n">
        <v>2.7</v>
      </c>
    </row>
    <row r="13" spans="1:4">
      <c r="A13" s="4" t="s">
        <v>342</v>
      </c>
      <c r="C13" s="7" t="n">
        <v>34</v>
      </c>
    </row>
    <row r="14" spans="1:4">
      <c r="A14" s="4" t="s">
        <v>343</v>
      </c>
      <c r="D14" s="4" t="s">
        <v>344</v>
      </c>
    </row>
    <row r="15" spans="1:4">
      <c r="A15" s="4" t="s">
        <v>345</v>
      </c>
      <c r="D15" s="10" t="n">
        <v>1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4"/>
    <col customWidth="1" max="12" min="12" width="14"/>
  </cols>
  <sheetData>
    <row r="1" spans="1:12">
      <c r="A1" s="1" t="s">
        <v>346</v>
      </c>
      <c r="B1" s="2" t="s">
        <v>327</v>
      </c>
      <c r="F1" s="2" t="s">
        <v>74</v>
      </c>
      <c r="H1" s="2" t="s">
        <v>1</v>
      </c>
    </row>
    <row r="2" spans="1:12">
      <c r="B2" s="2" t="s">
        <v>347</v>
      </c>
      <c r="C2" s="2" t="s">
        <v>75</v>
      </c>
      <c r="D2" s="2" t="s">
        <v>348</v>
      </c>
      <c r="E2" s="2" t="s">
        <v>349</v>
      </c>
      <c r="F2" s="2" t="s">
        <v>2</v>
      </c>
      <c r="G2" s="2" t="s">
        <v>75</v>
      </c>
      <c r="H2" s="2" t="s">
        <v>2</v>
      </c>
      <c r="I2" s="2" t="s">
        <v>75</v>
      </c>
      <c r="J2" s="2" t="s">
        <v>350</v>
      </c>
      <c r="K2" s="2" t="s">
        <v>351</v>
      </c>
      <c r="L2" s="2" t="s">
        <v>352</v>
      </c>
    </row>
    <row r="3" spans="1:12">
      <c r="A3" s="3" t="s">
        <v>353</v>
      </c>
    </row>
    <row r="4" spans="1:12">
      <c r="A4" s="4" t="s">
        <v>354</v>
      </c>
      <c r="L4" s="7" t="n">
        <v>45000</v>
      </c>
    </row>
    <row r="5" spans="1:12">
      <c r="A5" s="4" t="s">
        <v>355</v>
      </c>
      <c r="L5" s="5" t="n">
        <v>1092946</v>
      </c>
    </row>
    <row r="6" spans="1:12">
      <c r="A6" s="4" t="s">
        <v>356</v>
      </c>
      <c r="L6" s="7" t="n">
        <v>15000</v>
      </c>
    </row>
    <row r="7" spans="1:12">
      <c r="A7" s="4" t="s">
        <v>357</v>
      </c>
      <c r="K7" s="7" t="n">
        <v>10000</v>
      </c>
    </row>
    <row r="8" spans="1:12">
      <c r="A8" s="4" t="s">
        <v>358</v>
      </c>
      <c r="J8" s="5" t="n">
        <v>1891074</v>
      </c>
    </row>
    <row r="9" spans="1:12">
      <c r="A9" s="4" t="s">
        <v>359</v>
      </c>
      <c r="J9" s="7" t="n">
        <v>35000</v>
      </c>
    </row>
    <row r="10" spans="1:12">
      <c r="A10" s="4" t="s">
        <v>360</v>
      </c>
      <c r="K10" s="7" t="n">
        <v>45000</v>
      </c>
    </row>
    <row r="11" spans="1:12">
      <c r="A11" s="4" t="s">
        <v>361</v>
      </c>
      <c r="K11" s="4" t="s">
        <v>362</v>
      </c>
    </row>
    <row r="12" spans="1:12">
      <c r="A12" s="4" t="s">
        <v>363</v>
      </c>
      <c r="K12" s="7" t="n">
        <v>15000</v>
      </c>
    </row>
    <row r="13" spans="1:12">
      <c r="A13" s="4" t="s">
        <v>364</v>
      </c>
      <c r="K13" s="4" t="s">
        <v>362</v>
      </c>
    </row>
    <row r="14" spans="1:12">
      <c r="A14" s="4" t="s">
        <v>365</v>
      </c>
      <c r="K14" s="4" t="s">
        <v>362</v>
      </c>
    </row>
    <row r="15" spans="1:12">
      <c r="A15" s="4" t="s">
        <v>366</v>
      </c>
      <c r="K15" s="4" t="s">
        <v>362</v>
      </c>
    </row>
    <row r="16" spans="1:12">
      <c r="A16" s="4" t="s">
        <v>367</v>
      </c>
      <c r="B16" s="7" t="n">
        <v>10500</v>
      </c>
      <c r="C16" s="7" t="n">
        <v>3200</v>
      </c>
      <c r="D16" s="7" t="n">
        <v>750</v>
      </c>
      <c r="E16" s="7" t="n">
        <v>5800</v>
      </c>
    </row>
    <row r="17" spans="1:12">
      <c r="A17" s="4" t="s">
        <v>368</v>
      </c>
      <c r="C17" s="7" t="n">
        <v>21000</v>
      </c>
    </row>
    <row r="18" spans="1:12">
      <c r="A18" s="4" t="s">
        <v>369</v>
      </c>
      <c r="B18" s="5" t="n">
        <v>659905</v>
      </c>
      <c r="E18" s="5" t="n">
        <v>666111</v>
      </c>
    </row>
    <row r="19" spans="1:12">
      <c r="A19" s="4" t="s">
        <v>370</v>
      </c>
      <c r="E19" s="7" t="n">
        <v>11500</v>
      </c>
    </row>
    <row r="20" spans="1:12">
      <c r="A20" s="4" t="s">
        <v>371</v>
      </c>
      <c r="K20" s="7" t="n">
        <v>45600</v>
      </c>
    </row>
    <row r="21" spans="1:12">
      <c r="A21" s="4" t="s">
        <v>372</v>
      </c>
      <c r="K21" s="4" t="s">
        <v>373</v>
      </c>
    </row>
    <row r="22" spans="1:12">
      <c r="A22" s="4" t="s">
        <v>374</v>
      </c>
      <c r="K22" s="4" t="s">
        <v>375</v>
      </c>
    </row>
    <row r="23" spans="1:12">
      <c r="A23" s="4" t="s">
        <v>84</v>
      </c>
      <c r="F23" s="7" t="n">
        <v>0</v>
      </c>
      <c r="G23" s="7" t="n">
        <v>-2146</v>
      </c>
      <c r="H23" s="7" t="n">
        <v>2101</v>
      </c>
      <c r="I23" s="7" t="n">
        <v>-703</v>
      </c>
    </row>
  </sheetData>
  <mergeCells count="4">
    <mergeCell ref="A1:A2"/>
    <mergeCell ref="B1:E1"/>
    <mergeCell ref="F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376</v>
      </c>
      <c r="B1" s="2" t="s">
        <v>241</v>
      </c>
    </row>
    <row r="2" spans="1:2">
      <c r="A2" s="3" t="s">
        <v>377</v>
      </c>
    </row>
    <row r="3" spans="1:2">
      <c r="A3" s="4" t="s">
        <v>378</v>
      </c>
      <c r="B3" s="10" t="n">
        <v>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79</v>
      </c>
      <c r="B1" s="2" t="s">
        <v>327</v>
      </c>
      <c r="F1" s="2" t="s">
        <v>74</v>
      </c>
      <c r="H1" s="2" t="s">
        <v>1</v>
      </c>
      <c r="J1" s="2" t="s">
        <v>380</v>
      </c>
    </row>
    <row r="2" spans="1:11">
      <c r="B2" s="2" t="s">
        <v>381</v>
      </c>
      <c r="C2" s="2" t="s">
        <v>382</v>
      </c>
      <c r="D2" s="2" t="s">
        <v>383</v>
      </c>
      <c r="E2" s="2" t="s">
        <v>384</v>
      </c>
      <c r="F2" s="2" t="s">
        <v>241</v>
      </c>
      <c r="G2" s="2" t="s">
        <v>385</v>
      </c>
      <c r="H2" s="2" t="s">
        <v>241</v>
      </c>
      <c r="I2" s="2" t="s">
        <v>385</v>
      </c>
      <c r="J2" s="2" t="s">
        <v>386</v>
      </c>
      <c r="K2" s="2" t="s">
        <v>387</v>
      </c>
    </row>
    <row r="3" spans="1:11">
      <c r="A3" s="3" t="s">
        <v>182</v>
      </c>
    </row>
    <row r="4" spans="1:11">
      <c r="A4" s="4" t="s">
        <v>388</v>
      </c>
      <c r="B4" s="7" t="n">
        <v>300</v>
      </c>
    </row>
    <row r="5" spans="1:11">
      <c r="A5" s="4" t="s">
        <v>389</v>
      </c>
      <c r="B5" s="5" t="n">
        <v>110</v>
      </c>
    </row>
    <row r="6" spans="1:11">
      <c r="A6" s="4" t="s">
        <v>390</v>
      </c>
      <c r="B6" s="5" t="n">
        <v>220</v>
      </c>
    </row>
    <row r="7" spans="1:11">
      <c r="A7" s="4" t="s">
        <v>391</v>
      </c>
      <c r="B7" s="5" t="n">
        <v>100</v>
      </c>
    </row>
    <row r="8" spans="1:11">
      <c r="A8" s="4" t="s">
        <v>392</v>
      </c>
      <c r="B8" s="5" t="n">
        <v>990</v>
      </c>
    </row>
    <row r="9" spans="1:11">
      <c r="A9" s="4" t="s">
        <v>393</v>
      </c>
      <c r="B9" s="5" t="n">
        <v>100</v>
      </c>
    </row>
    <row r="10" spans="1:11">
      <c r="A10" s="4" t="s">
        <v>394</v>
      </c>
      <c r="B10" s="12" t="n">
        <v>126.8</v>
      </c>
    </row>
    <row r="11" spans="1:11">
      <c r="A11" s="4" t="s">
        <v>395</v>
      </c>
      <c r="B11" s="12" t="n">
        <v>113.8</v>
      </c>
    </row>
    <row r="12" spans="1:11">
      <c r="A12" s="4" t="s">
        <v>396</v>
      </c>
      <c r="B12" s="10" t="n">
        <v>59.4</v>
      </c>
    </row>
    <row r="13" spans="1:11">
      <c r="A13" s="4" t="s">
        <v>397</v>
      </c>
      <c r="H13" s="10" t="n">
        <v>39.5</v>
      </c>
      <c r="I13" s="10" t="n">
        <v>52.7</v>
      </c>
    </row>
    <row r="14" spans="1:11">
      <c r="A14" s="4" t="s">
        <v>398</v>
      </c>
      <c r="F14" s="10" t="n">
        <v>30.9</v>
      </c>
      <c r="H14" s="12" t="n">
        <v>30.9</v>
      </c>
    </row>
    <row r="15" spans="1:11">
      <c r="A15" s="4" t="s">
        <v>399</v>
      </c>
      <c r="D15" s="7" t="n">
        <v>21</v>
      </c>
    </row>
    <row r="16" spans="1:11">
      <c r="A16" s="4" t="s">
        <v>400</v>
      </c>
      <c r="E16" s="13" t="n">
        <v>72</v>
      </c>
    </row>
    <row r="17" spans="1:11">
      <c r="A17" s="4" t="s">
        <v>401</v>
      </c>
      <c r="C17" s="10" t="n">
        <v>24.5</v>
      </c>
    </row>
    <row r="18" spans="1:11">
      <c r="A18" s="4" t="s">
        <v>402</v>
      </c>
      <c r="F18" s="10" t="n">
        <v>5.1</v>
      </c>
      <c r="G18" s="10" t="n">
        <v>6.4</v>
      </c>
      <c r="H18" s="12" t="n">
        <v>5.1</v>
      </c>
      <c r="I18" s="12" t="n">
        <v>6.4</v>
      </c>
    </row>
    <row r="19" spans="1:11">
      <c r="A19" s="4" t="s">
        <v>403</v>
      </c>
      <c r="J19" s="10" t="n">
        <v>1.4</v>
      </c>
      <c r="K19" s="10" t="n">
        <v>21.2</v>
      </c>
    </row>
    <row r="20" spans="1:11">
      <c r="A20" s="4" t="s">
        <v>404</v>
      </c>
      <c r="D20" s="12" t="n">
        <v>1.7</v>
      </c>
    </row>
    <row r="21" spans="1:11">
      <c r="A21" s="4" t="s">
        <v>405</v>
      </c>
      <c r="D21" s="10" t="n">
        <v>0.1</v>
      </c>
    </row>
    <row r="22" spans="1:11">
      <c r="A22" s="4" t="s">
        <v>406</v>
      </c>
      <c r="H22" s="12" t="n">
        <v>7.9</v>
      </c>
      <c r="I22" s="10" t="n">
        <v>6.8</v>
      </c>
    </row>
    <row r="23" spans="1:11">
      <c r="A23" s="4" t="s">
        <v>407</v>
      </c>
      <c r="H23" s="10" t="n">
        <v>0.8</v>
      </c>
    </row>
  </sheetData>
  <mergeCells count="5">
    <mergeCell ref="A1:A2"/>
    <mergeCell ref="B1:E1"/>
    <mergeCell ref="F1:G1"/>
    <mergeCell ref="H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5830</v>
      </c>
      <c r="C4" s="7" t="n">
        <v>0</v>
      </c>
      <c r="D4" s="7" t="n">
        <v>10443</v>
      </c>
      <c r="E4" s="7" t="n">
        <v>0</v>
      </c>
    </row>
    <row r="5" spans="1:5">
      <c r="A5" s="4" t="s">
        <v>78</v>
      </c>
      <c r="B5" s="5" t="n">
        <v>21112</v>
      </c>
      <c r="C5" s="5" t="n">
        <v>27686</v>
      </c>
      <c r="D5" s="5" t="n">
        <v>46781</v>
      </c>
      <c r="E5" s="5" t="n">
        <v>60181</v>
      </c>
    </row>
    <row r="6" spans="1:5">
      <c r="A6" s="4" t="s">
        <v>79</v>
      </c>
      <c r="B6" s="5" t="n">
        <v>0</v>
      </c>
      <c r="C6" s="5" t="n">
        <v>31</v>
      </c>
      <c r="D6" s="5" t="n">
        <v>64</v>
      </c>
      <c r="E6" s="5" t="n">
        <v>119</v>
      </c>
    </row>
    <row r="7" spans="1:5">
      <c r="A7" s="4" t="s">
        <v>80</v>
      </c>
      <c r="B7" s="5" t="n">
        <v>26942</v>
      </c>
      <c r="C7" s="5" t="n">
        <v>27717</v>
      </c>
      <c r="D7" s="5" t="n">
        <v>57288</v>
      </c>
      <c r="E7" s="5" t="n">
        <v>60300</v>
      </c>
    </row>
    <row r="8" spans="1:5">
      <c r="A8" s="3" t="s">
        <v>81</v>
      </c>
    </row>
    <row r="9" spans="1:5">
      <c r="A9" s="4" t="s">
        <v>82</v>
      </c>
      <c r="B9" s="5" t="n">
        <v>599</v>
      </c>
      <c r="C9" s="5" t="n">
        <v>0</v>
      </c>
      <c r="D9" s="5" t="n">
        <v>1361</v>
      </c>
      <c r="E9" s="5" t="n">
        <v>0</v>
      </c>
    </row>
    <row r="10" spans="1:5">
      <c r="A10" s="4" t="s">
        <v>83</v>
      </c>
      <c r="B10" s="5" t="n">
        <v>39137</v>
      </c>
      <c r="C10" s="5" t="n">
        <v>52533</v>
      </c>
      <c r="D10" s="5" t="n">
        <v>109653</v>
      </c>
      <c r="E10" s="5" t="n">
        <v>137751</v>
      </c>
    </row>
    <row r="11" spans="1:5">
      <c r="A11" s="4" t="s">
        <v>84</v>
      </c>
      <c r="B11" s="5" t="n">
        <v>0</v>
      </c>
      <c r="C11" s="5" t="n">
        <v>-2146</v>
      </c>
      <c r="D11" s="5" t="n">
        <v>2101</v>
      </c>
      <c r="E11" s="5" t="n">
        <v>-703</v>
      </c>
    </row>
    <row r="12" spans="1:5">
      <c r="A12" s="4" t="s">
        <v>85</v>
      </c>
      <c r="B12" s="5" t="n">
        <v>16724</v>
      </c>
      <c r="C12" s="5" t="n">
        <v>12263</v>
      </c>
      <c r="D12" s="5" t="n">
        <v>50069</v>
      </c>
      <c r="E12" s="5" t="n">
        <v>29077</v>
      </c>
    </row>
    <row r="13" spans="1:5">
      <c r="A13" s="4" t="s">
        <v>86</v>
      </c>
      <c r="B13" s="5" t="n">
        <v>56460</v>
      </c>
      <c r="C13" s="5" t="n">
        <v>62650</v>
      </c>
      <c r="D13" s="5" t="n">
        <v>163184</v>
      </c>
      <c r="E13" s="5" t="n">
        <v>166125</v>
      </c>
    </row>
    <row r="14" spans="1:5">
      <c r="A14" s="4" t="s">
        <v>87</v>
      </c>
      <c r="B14" s="5" t="n">
        <v>-29518</v>
      </c>
      <c r="C14" s="5" t="n">
        <v>-34933</v>
      </c>
      <c r="D14" s="5" t="n">
        <v>-105896</v>
      </c>
      <c r="E14" s="5" t="n">
        <v>-105825</v>
      </c>
    </row>
    <row r="15" spans="1:5">
      <c r="A15" s="4" t="s">
        <v>88</v>
      </c>
      <c r="B15" s="5" t="n">
        <v>-1619</v>
      </c>
      <c r="C15" s="5" t="n">
        <v>-1646</v>
      </c>
      <c r="D15" s="5" t="n">
        <v>-4821</v>
      </c>
      <c r="E15" s="5" t="n">
        <v>-4933</v>
      </c>
    </row>
    <row r="16" spans="1:5">
      <c r="A16" s="4" t="s">
        <v>89</v>
      </c>
      <c r="B16" s="5" t="n">
        <v>415</v>
      </c>
      <c r="C16" s="5" t="n">
        <v>564</v>
      </c>
      <c r="D16" s="5" t="n">
        <v>1393</v>
      </c>
      <c r="E16" s="5" t="n">
        <v>1748</v>
      </c>
    </row>
    <row r="17" spans="1:5">
      <c r="A17" s="4" t="s">
        <v>90</v>
      </c>
      <c r="B17" s="5" t="n">
        <v>-30722</v>
      </c>
      <c r="C17" s="5" t="n">
        <v>-36015</v>
      </c>
      <c r="D17" s="5" t="n">
        <v>-109324</v>
      </c>
      <c r="E17" s="5" t="n">
        <v>-109010</v>
      </c>
    </row>
    <row r="18" spans="1:5">
      <c r="A18" s="4" t="s">
        <v>91</v>
      </c>
      <c r="B18" s="5" t="n">
        <v>0</v>
      </c>
      <c r="C18" s="5" t="n">
        <v>0</v>
      </c>
      <c r="D18" s="5" t="n">
        <v>-8652</v>
      </c>
      <c r="E18" s="5" t="n">
        <v>0</v>
      </c>
    </row>
    <row r="19" spans="1:5">
      <c r="A19" s="4" t="s">
        <v>92</v>
      </c>
      <c r="B19" s="7" t="n">
        <v>-30722</v>
      </c>
      <c r="C19" s="7" t="n">
        <v>-36015</v>
      </c>
      <c r="D19" s="7" t="n">
        <v>-100672</v>
      </c>
      <c r="E19" s="7" t="n">
        <v>-109010</v>
      </c>
    </row>
    <row r="20" spans="1:5">
      <c r="A20" s="4" t="s">
        <v>93</v>
      </c>
      <c r="B20" s="8" t="n">
        <v>-0.29</v>
      </c>
      <c r="C20" s="8" t="n">
        <v>-0.35</v>
      </c>
      <c r="D20" s="8" t="n">
        <v>-0.96</v>
      </c>
      <c r="E20" s="8" t="n">
        <v>-1.05</v>
      </c>
    </row>
    <row r="21" spans="1:5">
      <c r="A21" s="4" t="s">
        <v>94</v>
      </c>
      <c r="B21" s="5" t="n">
        <v>105582</v>
      </c>
      <c r="C21" s="5" t="n">
        <v>103885</v>
      </c>
      <c r="D21" s="5" t="n">
        <v>105119</v>
      </c>
      <c r="E21" s="5" t="n">
        <v>103799</v>
      </c>
    </row>
    <row r="22" spans="1:5">
      <c r="A22" s="4" t="s">
        <v>95</v>
      </c>
      <c r="B22" s="7" t="n">
        <v>151</v>
      </c>
      <c r="C22" s="7" t="n">
        <v>-258</v>
      </c>
      <c r="D22" s="7" t="n">
        <v>132</v>
      </c>
      <c r="E22" s="7" t="n">
        <v>297</v>
      </c>
    </row>
    <row r="23" spans="1:5">
      <c r="A23" s="4" t="s">
        <v>96</v>
      </c>
      <c r="B23" s="7" t="n">
        <v>-30571</v>
      </c>
      <c r="C23" s="7" t="n">
        <v>-36273</v>
      </c>
      <c r="D23" s="7" t="n">
        <v>-100540</v>
      </c>
      <c r="E23" s="7" t="n">
        <v>-1087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4</v>
      </c>
      <c r="D1" s="2" t="s">
        <v>1</v>
      </c>
    </row>
    <row r="2" spans="1:5">
      <c r="B2" s="2" t="s">
        <v>2</v>
      </c>
      <c r="C2" s="2" t="s">
        <v>75</v>
      </c>
      <c r="D2" s="2" t="s">
        <v>2</v>
      </c>
      <c r="E2" s="2" t="s">
        <v>75</v>
      </c>
    </row>
    <row r="3" spans="1:5">
      <c r="A3" s="4" t="s">
        <v>98</v>
      </c>
      <c r="B3" s="7" t="n">
        <v>1345</v>
      </c>
      <c r="C3" s="7" t="n">
        <v>1051</v>
      </c>
      <c r="D3" s="7" t="n">
        <v>3698</v>
      </c>
      <c r="E3" s="7" t="n">
        <v>3013</v>
      </c>
    </row>
    <row r="4" spans="1:5">
      <c r="A4" s="4" t="s">
        <v>99</v>
      </c>
      <c r="B4" s="7" t="n">
        <v>1235</v>
      </c>
      <c r="C4" s="7" t="n">
        <v>879</v>
      </c>
      <c r="D4" s="7" t="n">
        <v>3516</v>
      </c>
      <c r="E4" s="7" t="n">
        <v>27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4"/>
    <col customWidth="1" max="7" min="7" width="15"/>
  </cols>
  <sheetData>
    <row r="1" spans="1:7">
      <c r="A1" s="1" t="s">
        <v>100</v>
      </c>
      <c r="B1" s="2" t="s">
        <v>101</v>
      </c>
      <c r="C1" s="2" t="s">
        <v>71</v>
      </c>
      <c r="D1" s="2" t="s">
        <v>102</v>
      </c>
      <c r="E1" s="2" t="s">
        <v>103</v>
      </c>
      <c r="F1" s="2" t="s">
        <v>104</v>
      </c>
      <c r="G1" s="2" t="s">
        <v>105</v>
      </c>
    </row>
    <row r="2" spans="1:7">
      <c r="A2" s="4" t="s">
        <v>106</v>
      </c>
      <c r="C2" s="5" t="n">
        <v>103860</v>
      </c>
    </row>
    <row r="3" spans="1:7">
      <c r="A3" s="4" t="s">
        <v>107</v>
      </c>
      <c r="B3" s="7" t="n">
        <v>285850</v>
      </c>
      <c r="C3" s="7" t="n">
        <v>104</v>
      </c>
      <c r="D3" s="7" t="n">
        <v>1397646</v>
      </c>
      <c r="E3" s="7" t="n">
        <v>-1108934</v>
      </c>
      <c r="F3" s="7" t="n">
        <v>-219</v>
      </c>
      <c r="G3" s="7" t="n">
        <v>-2747</v>
      </c>
    </row>
    <row r="4" spans="1:7">
      <c r="A4" s="4" t="s">
        <v>108</v>
      </c>
      <c r="B4" s="5" t="n">
        <v>0</v>
      </c>
    </row>
    <row r="5" spans="1:7">
      <c r="A5" s="4" t="s">
        <v>109</v>
      </c>
      <c r="B5" s="5" t="n">
        <v>5722</v>
      </c>
      <c r="C5" s="7" t="n">
        <v>0</v>
      </c>
      <c r="D5" s="5" t="n">
        <v>5722</v>
      </c>
      <c r="E5" s="5" t="n">
        <v>0</v>
      </c>
      <c r="F5" s="5" t="n">
        <v>0</v>
      </c>
      <c r="G5" s="5" t="n">
        <v>0</v>
      </c>
    </row>
    <row r="6" spans="1:7">
      <c r="A6" s="4" t="s">
        <v>110</v>
      </c>
      <c r="C6" s="5" t="n">
        <v>463</v>
      </c>
    </row>
    <row r="7" spans="1:7">
      <c r="A7" s="4" t="s">
        <v>111</v>
      </c>
      <c r="B7" s="5" t="n">
        <v>2943</v>
      </c>
      <c r="C7" s="7" t="n">
        <v>0</v>
      </c>
      <c r="D7" s="5" t="n">
        <v>2943</v>
      </c>
      <c r="E7" s="5" t="n">
        <v>0</v>
      </c>
      <c r="F7" s="5" t="n">
        <v>0</v>
      </c>
      <c r="G7" s="5" t="n">
        <v>0</v>
      </c>
    </row>
    <row r="8" spans="1:7">
      <c r="A8" s="4" t="s">
        <v>112</v>
      </c>
      <c r="B8" s="5" t="n">
        <v>-621</v>
      </c>
      <c r="C8" s="5" t="n">
        <v>0</v>
      </c>
      <c r="D8" s="5" t="n">
        <v>0</v>
      </c>
      <c r="E8" s="5" t="n">
        <v>0</v>
      </c>
      <c r="F8" s="5" t="n">
        <v>0</v>
      </c>
      <c r="G8" s="5" t="n">
        <v>-621</v>
      </c>
    </row>
    <row r="9" spans="1:7">
      <c r="A9" s="4" t="s">
        <v>92</v>
      </c>
      <c r="B9" s="5" t="n">
        <v>-109010</v>
      </c>
      <c r="C9" s="5" t="n">
        <v>0</v>
      </c>
      <c r="D9" s="5" t="n">
        <v>0</v>
      </c>
      <c r="E9" s="5" t="n">
        <v>-109010</v>
      </c>
      <c r="F9" s="5" t="n">
        <v>0</v>
      </c>
      <c r="G9" s="5" t="n">
        <v>0</v>
      </c>
    </row>
    <row r="10" spans="1:7">
      <c r="A10" s="4" t="s">
        <v>113</v>
      </c>
      <c r="B10" s="5" t="n">
        <v>297</v>
      </c>
      <c r="C10" s="7" t="n">
        <v>0</v>
      </c>
      <c r="D10" s="5" t="n">
        <v>0</v>
      </c>
      <c r="E10" s="5" t="n">
        <v>0</v>
      </c>
      <c r="F10" s="5" t="n">
        <v>297</v>
      </c>
      <c r="G10" s="5" t="n">
        <v>0</v>
      </c>
    </row>
    <row r="11" spans="1:7">
      <c r="A11" s="4" t="s">
        <v>114</v>
      </c>
      <c r="C11" s="5" t="n">
        <v>104323</v>
      </c>
    </row>
    <row r="12" spans="1:7">
      <c r="A12" s="4" t="s">
        <v>115</v>
      </c>
      <c r="B12" s="5" t="n">
        <v>185181</v>
      </c>
      <c r="C12" s="7" t="n">
        <v>104</v>
      </c>
      <c r="D12" s="5" t="n">
        <v>1406311</v>
      </c>
      <c r="E12" s="5" t="n">
        <v>-1217944</v>
      </c>
      <c r="F12" s="5" t="n">
        <v>78</v>
      </c>
      <c r="G12" s="5" t="n">
        <v>-3368</v>
      </c>
    </row>
    <row r="13" spans="1:7">
      <c r="A13" s="4" t="s">
        <v>116</v>
      </c>
      <c r="C13" s="5" t="n">
        <v>104582</v>
      </c>
    </row>
    <row r="14" spans="1:7">
      <c r="A14" s="4" t="s">
        <v>117</v>
      </c>
      <c r="B14" s="5" t="n">
        <v>157401</v>
      </c>
      <c r="C14" s="7" t="n">
        <v>105</v>
      </c>
      <c r="D14" s="5" t="n">
        <v>1411222</v>
      </c>
      <c r="E14" s="5" t="n">
        <v>-1250363</v>
      </c>
      <c r="F14" s="5" t="n">
        <v>-195</v>
      </c>
      <c r="G14" s="5" t="n">
        <v>-3368</v>
      </c>
    </row>
    <row r="15" spans="1:7">
      <c r="A15" s="4" t="s">
        <v>118</v>
      </c>
      <c r="B15" s="5" t="n">
        <v>0</v>
      </c>
      <c r="C15" s="7" t="n">
        <v>0</v>
      </c>
      <c r="D15" s="5" t="n">
        <v>1991</v>
      </c>
      <c r="E15" s="5" t="n">
        <v>-1991</v>
      </c>
      <c r="F15" s="5" t="n">
        <v>0</v>
      </c>
      <c r="G15" s="5" t="n">
        <v>0</v>
      </c>
    </row>
    <row r="16" spans="1:7">
      <c r="A16" s="4" t="s">
        <v>119</v>
      </c>
      <c r="C16" s="5" t="n">
        <v>660</v>
      </c>
    </row>
    <row r="17" spans="1:7">
      <c r="A17" s="4" t="s">
        <v>108</v>
      </c>
      <c r="B17" s="5" t="n">
        <v>10499</v>
      </c>
      <c r="C17" s="7" t="n">
        <v>0</v>
      </c>
      <c r="D17" s="5" t="n">
        <v>10499</v>
      </c>
      <c r="E17" s="5" t="n">
        <v>0</v>
      </c>
      <c r="F17" s="5" t="n">
        <v>0</v>
      </c>
      <c r="G17" s="5" t="n">
        <v>0</v>
      </c>
    </row>
    <row r="18" spans="1:7">
      <c r="A18" s="4" t="s">
        <v>109</v>
      </c>
      <c r="B18" s="5" t="n">
        <v>7214</v>
      </c>
      <c r="C18" s="7" t="n">
        <v>0</v>
      </c>
      <c r="D18" s="5" t="n">
        <v>7214</v>
      </c>
      <c r="E18" s="5" t="n">
        <v>0</v>
      </c>
      <c r="F18" s="5" t="n">
        <v>0</v>
      </c>
      <c r="G18" s="5" t="n">
        <v>0</v>
      </c>
    </row>
    <row r="19" spans="1:7">
      <c r="A19" s="4" t="s">
        <v>110</v>
      </c>
      <c r="C19" s="5" t="n">
        <v>468</v>
      </c>
    </row>
    <row r="20" spans="1:7">
      <c r="A20" s="4" t="s">
        <v>111</v>
      </c>
      <c r="B20" s="5" t="n">
        <v>5481</v>
      </c>
      <c r="C20" s="7" t="n">
        <v>1</v>
      </c>
      <c r="D20" s="5" t="n">
        <v>5480</v>
      </c>
      <c r="E20" s="5" t="n">
        <v>0</v>
      </c>
      <c r="F20" s="5" t="n">
        <v>0</v>
      </c>
      <c r="G20" s="5" t="n">
        <v>0</v>
      </c>
    </row>
    <row r="21" spans="1:7">
      <c r="A21" s="4" t="s">
        <v>120</v>
      </c>
      <c r="B21" s="5" t="n">
        <v>0</v>
      </c>
      <c r="C21" s="5" t="n">
        <v>0</v>
      </c>
      <c r="D21" s="5" t="n">
        <v>-3143</v>
      </c>
      <c r="E21" s="5" t="n">
        <v>0</v>
      </c>
      <c r="F21" s="5" t="n">
        <v>0</v>
      </c>
      <c r="G21" s="5" t="n">
        <v>-3143</v>
      </c>
    </row>
    <row r="22" spans="1:7">
      <c r="A22" s="4" t="s">
        <v>112</v>
      </c>
      <c r="B22" s="5" t="n">
        <v>-1679</v>
      </c>
      <c r="C22" s="5" t="n">
        <v>0</v>
      </c>
      <c r="D22" s="5" t="n">
        <v>0</v>
      </c>
      <c r="E22" s="5" t="n">
        <v>0</v>
      </c>
      <c r="F22" s="5" t="n">
        <v>0</v>
      </c>
      <c r="G22" s="5" t="n">
        <v>-1679</v>
      </c>
    </row>
    <row r="23" spans="1:7">
      <c r="A23" s="4" t="s">
        <v>92</v>
      </c>
      <c r="B23" s="5" t="n">
        <v>-100672</v>
      </c>
      <c r="C23" s="5" t="n">
        <v>0</v>
      </c>
      <c r="D23" s="5" t="n">
        <v>0</v>
      </c>
      <c r="E23" s="5" t="n">
        <v>-100672</v>
      </c>
      <c r="F23" s="5" t="n">
        <v>0</v>
      </c>
      <c r="G23" s="5" t="n">
        <v>0</v>
      </c>
    </row>
    <row r="24" spans="1:7">
      <c r="A24" s="4" t="s">
        <v>113</v>
      </c>
      <c r="B24" s="5" t="n">
        <v>132</v>
      </c>
      <c r="C24" s="7" t="n">
        <v>0</v>
      </c>
      <c r="D24" s="5" t="n">
        <v>0</v>
      </c>
      <c r="E24" s="5" t="n">
        <v>0</v>
      </c>
      <c r="F24" s="5" t="n">
        <v>132</v>
      </c>
      <c r="G24" s="5" t="n">
        <v>0</v>
      </c>
    </row>
    <row r="25" spans="1:7">
      <c r="A25" s="4" t="s">
        <v>121</v>
      </c>
      <c r="C25" s="5" t="n">
        <v>105710</v>
      </c>
    </row>
    <row r="26" spans="1:7">
      <c r="A26" s="4" t="s">
        <v>122</v>
      </c>
      <c r="B26" s="7" t="n">
        <v>78376</v>
      </c>
      <c r="C26" s="7" t="n">
        <v>106</v>
      </c>
      <c r="D26" s="7" t="n">
        <v>1433263</v>
      </c>
      <c r="E26" s="7" t="n">
        <v>-1353026</v>
      </c>
      <c r="F26" s="7" t="n">
        <v>-63</v>
      </c>
      <c r="G26" s="7" t="n">
        <v>-19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5</v>
      </c>
    </row>
    <row r="3" spans="1:3">
      <c r="A3" s="3" t="s">
        <v>124</v>
      </c>
    </row>
    <row r="4" spans="1:3">
      <c r="A4" s="4" t="s">
        <v>92</v>
      </c>
      <c r="B4" s="7" t="n">
        <v>-100672</v>
      </c>
      <c r="C4" s="7" t="n">
        <v>-109010</v>
      </c>
    </row>
    <row r="5" spans="1:3">
      <c r="A5" s="3" t="s">
        <v>125</v>
      </c>
    </row>
    <row r="6" spans="1:3">
      <c r="A6" s="4" t="s">
        <v>126</v>
      </c>
      <c r="B6" s="5" t="n">
        <v>2475</v>
      </c>
      <c r="C6" s="5" t="n">
        <v>1548</v>
      </c>
    </row>
    <row r="7" spans="1:3">
      <c r="A7" s="4" t="s">
        <v>84</v>
      </c>
      <c r="B7" s="5" t="n">
        <v>2101</v>
      </c>
      <c r="C7" s="5" t="n">
        <v>-703</v>
      </c>
    </row>
    <row r="8" spans="1:3">
      <c r="A8" s="4" t="s">
        <v>109</v>
      </c>
      <c r="B8" s="5" t="n">
        <v>7214</v>
      </c>
      <c r="C8" s="5" t="n">
        <v>5722</v>
      </c>
    </row>
    <row r="9" spans="1:3">
      <c r="A9" s="4" t="s">
        <v>127</v>
      </c>
      <c r="B9" s="5" t="n">
        <v>412</v>
      </c>
      <c r="C9" s="5" t="n">
        <v>389</v>
      </c>
    </row>
    <row r="10" spans="1:3">
      <c r="A10" s="4" t="s">
        <v>128</v>
      </c>
      <c r="B10" s="5" t="n">
        <v>-8652</v>
      </c>
      <c r="C10" s="5" t="n">
        <v>0</v>
      </c>
    </row>
    <row r="11" spans="1:3">
      <c r="A11" s="4" t="s">
        <v>129</v>
      </c>
      <c r="B11" s="5" t="n">
        <v>2</v>
      </c>
      <c r="C11" s="5" t="n">
        <v>12</v>
      </c>
    </row>
    <row r="12" spans="1:3">
      <c r="A12" s="3" t="s">
        <v>130</v>
      </c>
    </row>
    <row r="13" spans="1:3">
      <c r="A13" s="4" t="s">
        <v>131</v>
      </c>
      <c r="B13" s="5" t="n">
        <v>-3105</v>
      </c>
      <c r="C13" s="5" t="n">
        <v>173</v>
      </c>
    </row>
    <row r="14" spans="1:3">
      <c r="A14" s="4" t="s">
        <v>132</v>
      </c>
      <c r="B14" s="5" t="n">
        <v>-2149</v>
      </c>
      <c r="C14" s="5" t="n">
        <v>0</v>
      </c>
    </row>
    <row r="15" spans="1:3">
      <c r="A15" s="4" t="s">
        <v>133</v>
      </c>
      <c r="B15" s="5" t="n">
        <v>-580</v>
      </c>
      <c r="C15" s="5" t="n">
        <v>7694</v>
      </c>
    </row>
    <row r="16" spans="1:3">
      <c r="A16" s="4" t="s">
        <v>134</v>
      </c>
      <c r="B16" s="5" t="n">
        <v>32</v>
      </c>
      <c r="C16" s="5" t="n">
        <v>-25</v>
      </c>
    </row>
    <row r="17" spans="1:3">
      <c r="A17" s="4" t="s">
        <v>135</v>
      </c>
      <c r="B17" s="5" t="n">
        <v>-11738</v>
      </c>
      <c r="C17" s="5" t="n">
        <v>18705</v>
      </c>
    </row>
    <row r="18" spans="1:3">
      <c r="A18" s="4" t="s">
        <v>136</v>
      </c>
      <c r="B18" s="5" t="n">
        <v>-37023</v>
      </c>
      <c r="C18" s="5" t="n">
        <v>-51342</v>
      </c>
    </row>
    <row r="19" spans="1:3">
      <c r="A19" s="4" t="s">
        <v>137</v>
      </c>
      <c r="B19" s="5" t="n">
        <v>-151683</v>
      </c>
      <c r="C19" s="5" t="n">
        <v>-126837</v>
      </c>
    </row>
    <row r="20" spans="1:3">
      <c r="A20" s="3" t="s">
        <v>138</v>
      </c>
    </row>
    <row r="21" spans="1:3">
      <c r="A21" s="4" t="s">
        <v>139</v>
      </c>
      <c r="B21" s="5" t="n">
        <v>-224</v>
      </c>
      <c r="C21" s="5" t="n">
        <v>-83</v>
      </c>
    </row>
    <row r="22" spans="1:3">
      <c r="A22" s="4" t="s">
        <v>140</v>
      </c>
      <c r="B22" s="5" t="n">
        <v>-59237</v>
      </c>
      <c r="C22" s="5" t="n">
        <v>-336649</v>
      </c>
    </row>
    <row r="23" spans="1:3">
      <c r="A23" s="4" t="s">
        <v>141</v>
      </c>
      <c r="B23" s="5" t="n">
        <v>245749</v>
      </c>
      <c r="C23" s="5" t="n">
        <v>298525</v>
      </c>
    </row>
    <row r="24" spans="1:3">
      <c r="A24" s="4" t="s">
        <v>142</v>
      </c>
      <c r="B24" s="5" t="n">
        <v>186288</v>
      </c>
      <c r="C24" s="5" t="n">
        <v>-38207</v>
      </c>
    </row>
    <row r="25" spans="1:3">
      <c r="A25" s="3" t="s">
        <v>143</v>
      </c>
    </row>
    <row r="26" spans="1:3">
      <c r="A26" s="4" t="s">
        <v>144</v>
      </c>
      <c r="B26" s="5" t="n">
        <v>5481</v>
      </c>
      <c r="C26" s="5" t="n">
        <v>2943</v>
      </c>
    </row>
    <row r="27" spans="1:3">
      <c r="A27" s="4" t="s">
        <v>112</v>
      </c>
      <c r="B27" s="5" t="n">
        <v>-1679</v>
      </c>
      <c r="C27" s="5" t="n">
        <v>-621</v>
      </c>
    </row>
    <row r="28" spans="1:3">
      <c r="A28" s="4" t="s">
        <v>145</v>
      </c>
      <c r="B28" s="5" t="n">
        <v>-1714</v>
      </c>
      <c r="C28" s="5" t="n">
        <v>-1495</v>
      </c>
    </row>
    <row r="29" spans="1:3">
      <c r="A29" s="4" t="s">
        <v>146</v>
      </c>
      <c r="B29" s="5" t="n">
        <v>2088</v>
      </c>
      <c r="C29" s="5" t="n">
        <v>827</v>
      </c>
    </row>
    <row r="30" spans="1:3">
      <c r="A30" s="4" t="s">
        <v>147</v>
      </c>
      <c r="B30" s="5" t="n">
        <v>36693</v>
      </c>
      <c r="C30" s="5" t="n">
        <v>-164217</v>
      </c>
    </row>
    <row r="31" spans="1:3">
      <c r="A31" s="4" t="s">
        <v>148</v>
      </c>
      <c r="B31" s="5" t="n">
        <v>46600</v>
      </c>
      <c r="C31" s="5" t="n">
        <v>202989</v>
      </c>
    </row>
    <row r="32" spans="1:3">
      <c r="A32" s="4" t="s">
        <v>149</v>
      </c>
      <c r="B32" s="5" t="n">
        <v>83293</v>
      </c>
      <c r="C32" s="5" t="n">
        <v>38772</v>
      </c>
    </row>
    <row r="33" spans="1:3">
      <c r="A33" s="3" t="s">
        <v>150</v>
      </c>
    </row>
    <row r="34" spans="1:3">
      <c r="A34" s="4" t="s">
        <v>151</v>
      </c>
      <c r="B34" s="5" t="n">
        <v>3272</v>
      </c>
      <c r="C34" s="5" t="n">
        <v>3406</v>
      </c>
    </row>
    <row r="35" spans="1:3">
      <c r="A35" s="3" t="s">
        <v>152</v>
      </c>
    </row>
    <row r="36" spans="1:3">
      <c r="A36" s="4" t="s">
        <v>153</v>
      </c>
      <c r="B36" s="5" t="n">
        <v>10499</v>
      </c>
      <c r="C36" s="5" t="n">
        <v>0</v>
      </c>
    </row>
    <row r="37" spans="1:3">
      <c r="A37" s="4" t="s">
        <v>113</v>
      </c>
      <c r="B37" s="7" t="n">
        <v>132</v>
      </c>
      <c r="C37" s="7" t="n">
        <v>2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38:10Z</dcterms:created>
  <dcterms:modified xmlns:dcterms="http://purl.org/dc/terms/" xmlns:xsi="http://www.w3.org/2001/XMLSchema-instance" xsi:type="dcterms:W3CDTF">2017-11-08T16:38:10Z</dcterms:modified>
</cp:coreProperties>
</file>